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00%_);(#,##0.00%)"/>
    <numFmt numFmtId="165" formatCode="_(&quot;$ &quot;#,##0_);_(&quot;$ &quot;(#,##0)"/>
    <numFmt numFmtId="166" formatCode="#,##0%_);(#,##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Sep. 17, 2024 USD ($) shares</t>
        </is>
      </c>
    </row>
    <row r="2">
      <c r="A2" s="3" t="inlineStr">
        <is>
          <t>Cover [Abstract]</t>
        </is>
      </c>
      <c r="B2" s="4" t="inlineStr">
        <is>
          <t xml:space="preserve"> </t>
        </is>
      </c>
    </row>
    <row r="3">
      <c r="A3" s="4" t="inlineStr">
        <is>
          <t>Entity Central Index Key</t>
        </is>
      </c>
      <c r="B3" s="4" t="inlineStr">
        <is>
          <t>0002012326</t>
        </is>
      </c>
    </row>
    <row r="4">
      <c r="A4" s="4" t="inlineStr">
        <is>
          <t>Amendment Flag</t>
        </is>
      </c>
      <c r="B4" s="4" t="inlineStr">
        <is>
          <t>false</t>
        </is>
      </c>
    </row>
    <row r="5">
      <c r="A5" s="4" t="inlineStr">
        <is>
          <t>Document Type</t>
        </is>
      </c>
      <c r="B5" s="4" t="inlineStr">
        <is>
          <t>424B3</t>
        </is>
      </c>
    </row>
    <row r="6">
      <c r="A6" s="4" t="inlineStr">
        <is>
          <t>Entity Registrant Name</t>
        </is>
      </c>
      <c r="B6" s="4" t="inlineStr">
        <is>
          <t>AB CarVal Credit Opportunities Fund</t>
        </is>
      </c>
    </row>
    <row r="7">
      <c r="A7" s="3" t="inlineStr">
        <is>
          <t>Fee Table [Abstract]</t>
        </is>
      </c>
      <c r="B7" s="4" t="inlineStr">
        <is>
          <t xml:space="preserve"> </t>
        </is>
      </c>
    </row>
    <row r="8">
      <c r="A8" s="4" t="inlineStr">
        <is>
          <t>Shareholder Transaction Expenses [Table Text Block]</t>
        </is>
      </c>
      <c r="B8" s="4" t="inlineStr">
        <is>
          <t>Class A Advisor Class C Class U
Shareholder Transaction Fees:
Maximum Sales Load (percentage of offering price) (1) 2.50 % None None None
Maximum Contingent Deferred Sales Load 1.50 % None 1.00% None
(1) Investors purchasing Class A Shares may be charged a sales load of up to 2.50% of the investor’s gross purchase. Purchases of Class A shares in amounts of $250,000 or more may be subject to a 1.5%, 1-year front-end</t>
        </is>
      </c>
    </row>
    <row r="9">
      <c r="A9" s="3" t="inlineStr">
        <is>
          <t>Other Transaction Expenses [Abstract]</t>
        </is>
      </c>
      <c r="B9" s="4" t="inlineStr">
        <is>
          <t xml:space="preserve"> </t>
        </is>
      </c>
    </row>
    <row r="10">
      <c r="A10" s="4" t="inlineStr">
        <is>
          <t>Annual Expenses [Table Text Block]</t>
        </is>
      </c>
      <c r="B10" s="4" t="inlineStr">
        <is>
          <t xml:space="preserve">Annual Fund Expenses (as a percentage of net assets (2)(3) :
Management Fee (3) 1.50 % 1.50% 1.50% 1.50%
Interest Expenses on Borrowed Funds (4) 0.75 % 0.75% 0.75% 0.75%
Other Expenses (5) 2.32 % 1.57% 2.57% 2.32%
Distribution and/or Servicing Fee 0.75 % 0.00% 1.00% 0.75%
Other operating expenses 1.57 % 1.57% 1.57% 1.57%
Total Annual Fund Expenses 4.57 % 3.82% 4.82% 4.57%
Fee Waiver and/or Expense Reimbursement (6) (1.09 )% (1.09)% (1.09)% (1.09)%
Total Annual Fund Expenses After Fee Waiver and/or Expense Reimbursement (6)   3.48 %   2.73%   3.73%   3.48%
(2) Expenses assume the Fund raises $450 million in proceeds in the first 12 months resulting in estimated average net assets of approximately $225 million.
(3) The Fund pays the Adviser the Management Fee in consideration of the investment advisory services that the Adviser provides to the Fund. See “Investment Advisory Agreement.”
(4) “Interest Expenses on Borrowed Funds” assumes the incurrence of indebtedness in an amount equal to 12.00% of the Fund’s net assets with a projected interest rate expense of 6.25%.
(5) “Other Expenses” are based on estimated amounts for the current fiscal year.
(6) The Adviser has contractually agreed to reimburse expenses (exclusive of Management Fees, distribution and/or servicing fees, investment-related expenses, borrowing costs, borrowing-related costs, taxes, brokerage expenses, litigation, acquired fund fees and expenses, and extraordinary expenses) (and inclusive of organizational and initial offering costs) to the extent necessary to limit “Other Expenses” to 0.48% of the Fund’s average daily net assets. This contractual arrangement will remain in effect at least until September 30, 2025, unless the Board approves its earlier termination. The Adviser may recoup from the Fund any waived amount or reimbursed expenses with respect to the Fund pursuant to the Expense Limitation Agreement if such recoupment does not cause the Fund to exceed the current expense limit or the expense limit in place at the time of the waiver or reimbursement (whichever is lower) and the recoupment is made within three years from the date the amount was initially waived or reimbursed. </t>
        </is>
      </c>
    </row>
    <row r="11">
      <c r="A11" s="3" t="inlineStr">
        <is>
          <t>Other Annual Expenses [Abstract]</t>
        </is>
      </c>
      <c r="B11" s="4" t="inlineStr">
        <is>
          <t xml:space="preserve"> </t>
        </is>
      </c>
    </row>
    <row r="12">
      <c r="A12" s="4" t="inlineStr">
        <is>
          <t>Expense Example [Table Text Block]</t>
        </is>
      </c>
      <c r="B12" s="4" t="inlineStr">
        <is>
          <t xml:space="preserve"> Example: You would pay the following fees and expenses on a $1,000 investment in the Fund, assuming a 5% annual return:
 Class A  Advisor Shares  Class C    Class U  
After 1 Year $ 59 $ 28 $ 48 * $ 35
After 3 Years $  137 $ 93 $ 122 $ 115
After 5 Years $ 217 $ 161 $ 208 $ 197
After 10 Years $ 424 $  342 $  425 $   409
* If, at the end of the period, your Shares are not repurchased, your expenses would be decreased by approximately $10. The Example is based on the estimated fees and expenses set out above, except that the Example assumes that (i) organizational and offering costs, which are included in the Fund’s expenses set out above, are only incurred in the first year; and (ii) the fee waiver and expense reimbursement is in effect for only the first year. This Example should not be considered a representation of future expenses, as actual expenses may be greater or less than those shown. Moreover, the rate of return of the Fund may be greater or less than the hypothetical 5% return used in the Example. A greater rate of return than that used in the Example would increase certain fees and expenses paid by the Fund. </t>
        </is>
      </c>
    </row>
    <row r="13">
      <c r="A13" s="4" t="inlineStr">
        <is>
          <t>Purpose of Fee Table , Note [Text Block]</t>
        </is>
      </c>
      <c r="B13" s="4" t="inlineStr">
        <is>
          <t>The following table illustrates the fees and expenses that the Fund expects to incur and that shareholders investing in the Fund can expect to bear directly or indirectly. Because the Fund has limited operating history, these expenses are estimates.</t>
        </is>
      </c>
    </row>
    <row r="14">
      <c r="A14" s="4" t="inlineStr">
        <is>
          <t>Basis of Transaction Fees, Note [Text Block]</t>
        </is>
      </c>
      <c r="B14" s="4" t="inlineStr">
        <is>
          <t>percentage of offering price</t>
        </is>
      </c>
    </row>
    <row r="15">
      <c r="A15" s="4" t="inlineStr">
        <is>
          <t>Other Expenses, Note [Text Block]</t>
        </is>
      </c>
      <c r="B15" s="4" t="inlineStr">
        <is>
          <t>“Other Expenses” are based on estimated amounts for the current fiscal year.</t>
        </is>
      </c>
    </row>
    <row r="16">
      <c r="A16" s="4" t="inlineStr">
        <is>
          <t>Management Fee not based on Net Assets, Note [Text Block]</t>
        </is>
      </c>
      <c r="B16" s="4" t="inlineStr">
        <is>
          <t>The Fund pays the Adviser the Management Fee in consideration of the investment advisory services that the Adviser provides to the Fund. See “Investment Advisory Agreement.”</t>
        </is>
      </c>
    </row>
    <row r="17">
      <c r="A17" s="3" t="inlineStr">
        <is>
          <t>General Description of Registrant [Abstract]</t>
        </is>
      </c>
      <c r="B17" s="4" t="inlineStr">
        <is>
          <t xml:space="preserve"> </t>
        </is>
      </c>
    </row>
    <row r="18">
      <c r="A18" s="4" t="inlineStr">
        <is>
          <t>Investment Objectives and Practices [Text Block]</t>
        </is>
      </c>
      <c r="B18" s="4" t="inlineStr">
        <is>
          <t xml:space="preserve"> INVESTMENT OBJECTIVE The investment objective of the Fund will be to seek to maximize total return, consisting of current income and capital appreciation. The Fund intends to seek to achieve its investment objective by investing primarily in credit-related investments, either directly or through separate investment structures or vehicles that provide the Fund with exposure to such securities (collectively, the “Credit Investments”). The Credit Investments include debt securities, directly originated debt investments, syndicated debt positions acquired in the primary and secondary markets, and structured investments, where the returns are based upon the performance of underlying credit instruments, such as asset backed securities. INVESTMENT STRATEGY The Fund intends to achieve its investment objective by investing primarily in Credit Investments. Under normal circumstances, the Fund will invest at least 80% its net assets plus any borrowings for investment purposes (measured at the time of purchase) in a portfolio of Credit Investments. The Credit Investments include debt securities, directly originated debt investments, syndicated debt positions acquired in the primary and secondary markets, and structured investments, where the returns are based upon the performance of underlying credit instruments, such as asset-backed securitizations. At times, the Fund will invest a substantial portion of its assets in Credit Investments that are rated below investment grade by rating agencies or would be rated below investment grade if they were rated. Such investments may include defaulted or partially defaulted loans. Credit Investments that are rated below investment grade (commonly referred to as “high yield” securities or “junk bonds”) are regarded as having predominantly speculative characteristics with respect to the issuer’s capacity to pay interest and repay principal. Some of the Credit Investments will have no credit rating at all. The Fund seeks to capitalize on investment opportunities in credit assets including corporate securities, structured credit, loan portfolios and hard assets. The strategy is not dependent on any one particular asset class, and given the size and scale of the Adviser and its global footprint, it is able to move capital to what it believes are the best opportunities. The Fund intends to be positioned across sectors and along the credit curve ( i.e The Fund’s 80% policy with respect to investments in Credit Investments is not fundamental and may be changed by the Board without shareholder approval. Shareholders will be provided with sixty (60) days’ notice in the manner prescribed by the SEC before any change in the Fund’s policy to invest at least 80% of its Nets Assets in the particular type of investment suggested by its name. The Fund’s investments in derivatives, other investment companies and other instruments are counted towards the Fund’s 80% investment policy to the extent they have economic characteristics similar to the investments included within that policy. The Fund’s corporate securities strategy centers on investments in obligations of leveraged and/or financially troubled corporations. These investments typically extend to what the Adviser views as mispriced or undervalued bonds, bank debt, credit default swaps and equities, but may also extend to other similar investment types or assets. From time to time, investments in this strategy will also include opportunistically investing in high-yield loans or debtor-in-possession The Fund’s structured credit strategy centers on investments in asset-backed securities including residential mortgage-backed securities (“RMBS”), commercial mortgage-backed securities (“CMBS”), collateralized loan obligations (“CLOs”) and other asset-backed securities. The Adviser believes its capabilities and experience in whole loans, leveraged loans, and commercial real estate provide a competitive advantage in investing in RMBS, CMBS, and CLO securities. The Fund’s loan portfolios strategy centers on investments in portfolios of whole loans including consumer receivables, residential mortgages, small business loans, and other consumer, commercial and industrial obligations. This strategy also includes investments in commercial real estate loan transactions, as well as real estate-related public debt and equity securities and loan portfolios containing real estate owned or other receivables. In executing this strategy, the Adviser partners with a network of servicing and collections specialists, seeking to pair each portfolio with the servicing partner that is best positioned to maximize collections given the type and location of the obligations. The Fund’s hard assets strategy centers on identifying undervalued situations across a broad range of asset categories, industries and markets that utilize the Adviser’s core competencies, skills, and methods to identify and make investments in non-traditional The Fund also intends to invest, at times, directly or indirectly, on margin or otherwise, in interests commonly referred to as securities, other financial instruments of U.S. and non-U.S. non-U.S. non-U.S. The Fund may invest in one or more wholly-owned subsidiaries (each, a “Subsidiary” and collectively, the “Subsidiaries.”) The Fund may form a Subsidiary in order to, among other things, pursue its investment objective and strategy in a more tax-efficient Investment Process top-down bottom-up The Adviser will pursue investment opportunities with a potential for value enhancement, such as in situations of prior mismanagement, market inefficiencies, and/or poorly devised capital structures. Techniques used to add value to investments may include capital restructuring, repositioning/redevelopment, and servicing. The Adviser also monitors the performance of the existing portfolio investments. Consideration is given to targeted investment goals as well as existing market and sales trends in determining whether to continue to hold or sell an asset. The Adviser seeks to continuously evaluate these factors to determine the appropriate timing for the disposition of any asset or group or category of assets. In executing the Fund’s corporate securities strategy, the Adviser conducts in-house top-down In executing the Fund’s structured credit strategy, the Adviser utilizes its capabilities analyzing and trading asset-backed securities, including residential and commercial mortgage-backed securities, CLOs, and other asset-backed securities. The Adviser believes its capabilities and experience in whole loans, leveraged loans and commercial real estate provide a competitive advantage in investing in RMBS, CMBS and CLO securities. Multiple investment teams routinely collaborate to evaluate investment opportunities in different structured credit securities. In executing the Fund’s loan portfolios strategy, the Adviser utilizes its local presence in markets around the world to source investment opportunities. The Adviser also utilizes its analytical expertise and seasoned due diligence capabilities constructed from its extensive history of purchasing diverse loan types. The Adviser seeks to maximize collections and returns from the Fund’s investments by selecting servicing partners with the capabilities that it believes are best matched with particular loan portfolio investments. Furthermore, in executing the Fund’s structured credit strategy, the Adviser will utilize its capabilities in analyzing and trading asset-backed securities. In executing the Fund’s hard asset strategy, the Adviser will source investments through its relationships with various parties. For example, the Adviser will utilize its own captive aviation asset management platform company for sourcing, due diligence, technical assistance and leasing expertise. With respect to renewable energy investments, the Adviser seeks to capitalize on investment opportunities in or with a nexus to renewable energy or energy usage efficiencies by utilizing the Adviser’s presence in energy markets around the world as well as the Adviser’s extensive network of relationships. Access to the Adviser’s Transaction Flow and Expertise bottom-up non-U.S. The Adviser believes that there are three key elements that provide a significant competitive advantage for it to successfully take advantage of global credit opportunities: Differentiated investment strategy geographies. The Fund is not dependent on any one particular asset class, and given the size and scale of the Adviser’s global footprint, the Adviser is able to invest in what it believes to be the best opportunities. This global footprint gives the Adviser a unique perspective on investment trends and returns available across different markets and different geographies. In addition, the AB CarVal Group’s existing investment portfolios provide the Adviser with proprietary data on an ongoing basis covering consumer and small business collection trends, residential and commercial real estate value and performance metrics, and corporate earnings and cash flow results. Global Platform The Adviser strongly believes that tenure and presence in European private credit markets will be critical in capturing opportunities. Non-core The Adviser’s three decades in the emerging markets have helped it develop strong sourcing capabilities driven by deep relationships with sellers, advisors, consultants, attorneys and other market participants. In addition, AB CarVal Group has developed robust analytical skills across diverse opportunities, valuable trading and execution experience and a deep understanding of bankruptcy laws and their enforcement throughout a multitude of emerging market countries. Experienced team and time-tested process The Adviser’s experienced investment team has developed strong sourcing capabilities driven by deep relationships with sellers, advisors, consultants, attorneys and other market participants. In addition, the Adviser’s investment professionals have robust analytical skills across diverse opportunities, valuable trading and execution experience and a deep understanding of bankruptcy laws and their enforcement throughout a multitude of countries. The Adviser believes that a key to the Adviser’s success has been the ability of its investment professionals to invest in complex situations and navigate through a variety of market cycles. The Fund is classified as a “non-diversified” Additional Information Regarding the Fund’s Investment Strategy There can be no assurance that the investment strategies employed by the Adviser will be successful or result in the investment objective of the Fund being achieved. In addition, the investment strategies utilized by the Fund are subject to certain limitations as a result of its registration under the 1940 Act and its intention to be treated as a regulated investment company (“RIC”) under Subchapter M of the Internal Revenue Code (the “Code”). See “Investment Restrictions,” and “U.S. Federal Income Tax Considerations.” Portfolio Composition The Fund intends to invest, at times, directly or indirectly, on margin or otherwise, in securities and other financial instruments of U.S. and non-U.S. non-U.S. non-U.S. Exemptive Relief To the extent permitted by law, the Fund intends to co-invest co-invest Short-Term Investments For temporary defensive purposes, the Fund may invest up to 100% of its assets in cash equivalents and short-term debt securities. The Fund may also utilize short-term investments for cash management purposes. Short-term investments are short-term debt obligations and other similar securities and may include (i) securities issued or guaranteed as to interest and principal by the U.S. Government or one of its agencies or instrumentalities; (ii) debt obligations of U.S. banks, savings associations, insurance companies and mortgage bankers; (iii) commercial paper and other short-term obligations of corporations, partnerships, trusts and similar entities; (iv) repurchase agreements; and (v) other investment companies that invest principally in money market instruments. Money market instruments include longer-term bonds that have variable interest rates, demand features or other special features that give them the financial characteristics of short-term debt. The Fund also may hold cash and cash equivalents and may invest in participation interests in the money market securities mentioned above without limitation.</t>
        </is>
      </c>
    </row>
    <row r="19">
      <c r="A19" s="4" t="inlineStr">
        <is>
          <t>Risk Factors [Table Text Block]</t>
        </is>
      </c>
      <c r="B19" s="4" t="inlineStr">
        <is>
          <t xml:space="preserve">RISK FACTORS AND SPECIAL CONSIDERATIONS An investment in the Fund is speculative and involves a high degree of risk and should not constitute a complete investment program. Before making an investment decision, you should carefully consider the following risk factors, together with the other information contained in this prospectus. At any point in time, an investment in the Fund’s shares may be worth less than the original amount invested, even after taking into account the distributions paid, if any, and the ability of shareholders to reinvest distributions. If any of the risks discussed in this prospectus occur, the Fund’s results of operations could be materially and adversely affected. If this were to happen, the price of Fund shares could decline significantly and you could lose all or a part of your investment. Different risks may be more significant at different times depending on market conditions. General Market Risks General Economic and Market Conditions Risk Market Disruptions and Geopolitical Events Risk . COVID-19 Widespread disease, including the outbreak of COVID-19 Global economies and financial markets have become increasingly interconnected, which increases the possibility that economic, financial or political events and factors in one country or region might adversely impact issuers in a different country or region or worldwide. Consequently, the Fund may not be capable of, or successful at, preserving the value of their assets, generating positive investment returns or effectively managing their risks. Potential Interest Rate Increases Risk. Systemic Risk. Certain Risks Related to Investment Strategies by the Fund Competition; Availability of Investments Risk. Developments in the Credit Market Risk. Leverage Risk . may also gain leverage synthetically through swaps and other derivatives. The use of leverage to purchase additional securities creates an opportunity for increased Share dividends, but also creates risks for the Fund’s shareholders, including increased variability of the Fund’s net income, distributions, and/or NAV. Leverage is a speculative technique that exposes the Fund to greater risk and increased costs than if it were not implemented. Increases and decreases in the value of the Fund’s portfolio will be magnified if the Fund uses leverage. As a result, leverage may cause greater changes in the Fund’s NAV, which will be borne entirely by the Fund’s Shareholders. To the extent that the Fund makes investments in syndicated loans or other debt instruments structured with floating rate floors, the Fund will not realize additional income if rates increase during periods when the applicable floating rate remains below the corresponding floor but the Fund’s cost of financing is expected to increase, resulting in the potential for a decrease in the level of income available for dividends or distributions made by the Fund. If the Fund issues preferred shares and/or notes or engages in other borrowings, it will have to pay dividends on its preferred shares or interest on its notes or borrowings, which will increase expenses and may reduce the Fund’s return. These dividend payments or interest expenses (which will be borne entirely by Shareholders) may be greater than the Fund’s return on the underlying investments. The Fund’s leveraging strategy, if utilized, may not be successful. The Fund may issue preferred shares and/or notes or other forms of indebtedness as a form of leverage. These means of obtaining leverage would be senior to the Fund’s Shares, such that holders of preferred shares and/or notes or other Fund indebtedness would have priority over the Shareholders in the distribution of the Fund’s assets, including dividends, distributions of principal and liquidating distributions. In addition, if the Fund elects to issue preferred shares and/or notes (or other forms of indebtedness) its ability to make distributions to its Shareholders or to repurchase its shares will be limited by the asset coverage requirements and other limitations imposed by the 1940 Act and the Fund’s lenders. As a closed-end In addition, while any senior securities remain outstanding, the Fund may be required to make provisions to prohibit any dividend distribution to the Fund’s shareholders or the repurchase of such securities or shares unless the Fund meets the applicable asset coverage ratios at the time of the distribution or repurchase after giving effect to the distribution or repurchase. The Fund is also permitted to borrow amounts up to 5% of the value of the Fund’s total assets for temporary purposes without regard to asset coverage, which borrowings would not be considered senior securities, provided that any such borrowings in excess of 5% of the value of the Fund’s total assets would be subject to the asset coverage ratio requirements of the 1940 Act, even if for temporary purposes. The Fund will pay (and Shareholders will bear) all costs and expenses relating to the issuance and ongoing maintenance of any preferred shares and/or notes or other forms of indebtedness issued by the Fund. As a result, the Fund cannot assure you that the issuance of preferred shares and/or notes or other forms of indebtedness will provide a higher yield or return to the holders of the Fund’s Shares. If the Fund offers and/or issues preferred shares and/or notes or other forms of indebtedness, the costs of the offering will be borne immediately by the Fund’s Shareholders and result in a reduction of the NAV of the Fund’s Shares. So long as the Fund’s portfolio provides a higher rate of return, net of expenses, than the interest rate on borrowed money, the leverage may cause Shareholders to receive a higher current rate of return than if the Fund were not leveraged. If, however, long-term and/or short-term rates rise, the interest rate on borrowed money could exceed the rate of return on securities held by the Fund, reducing returns to Shareholders. Developments in the credit markets may adversely affect the ability of the Fund to borrow for investment purposes and may increase the costs of such borrowings, which would reduce returns to Shareholders. There is no assurance that a leveraging strategy will be successful. Leverage involves risks and special considerations for Shareholders, including:
• the likelihood of greater volatility of NAV, market price and dividend rate of Shares than a comparable portfolio without leverage;
• the risk that fluctuations in interest rates on borrowings or in dividend payments on, principal proceeds distributed to, or redemption of any preferred shares and/or notes or other forms of indebtedness that the Fund has issued will reduce the return to the Shareholders;
• the effect of leverage in a declining market, which is likely to cause a greater decline in the NAV of the Fund’s Shares than if the Fund were not leveraged, which may result in a greater decline in the market price of the Fund’s Shares; and
• leverage may increase expenses (which will be borne entirely by Shareholders), which may reduce total return. Interest Rate Risk. Expedited Transactions Risk. Uncertain Exit Strategies Risk. Lack of Control Risk. co-investors, Short Selling Risk. i.e. over-the-counter over-the-counter Hedging Transactions Risk. Lack of Diversification of the Fund’s Overall Portfolio Risk. which Risk of Loss. Volatility Risk. other things, interest rates, changing supply and demand relationships, trade, fiscal, monetary and exchange control programs and policies of governments, and national and international political and economic events and policies. Fluctuations or prolonged changes in the volatility of such investments and/or markets can adversely affect the value of investments held by the Fund. The profitability of the Fund substantially depends upon the Adviser correctly assessing the future price movements of assets, stocks, bonds, options on assets, stocks, and other securities and the movements of interest rates. The Adviser cannot guarantee that it will be successful in accurately predicting price and interest rate movements. The Fund is also subject to the risk of failure of any of the exchanges on which its positions trade or of their clearinghouses. Risks Related to Specific Investments Illiquid Investments Risk. over-the-counter A portion of the Fund’s investments may consist of securities that are subject to restrictions on resale by the Fund for various reasons including that they were acquired in a “private placement” transaction or that the Fund is deemed to be an affiliate of the issuer of such securities. Generally, the Fund may be able to sell such securities without restriction to other large institutional investors but may be restrained in its ability to sell them to other investors. If restricted securities are sold to the public, the Fund may be deemed to be an underwriter or possibly a controlling person with respect thereto for the purposes of the Securities Act and be subject to liability as such under the Securities Act. Some of the Fund’s interests may be highly illiquid and may be subject to long term holding in accordance with the investment program of the Fund and due to market conditions applicable to such assets. Unlisted Securities Risk. Bankruptcy Claims Risk. i.e. Many of the events within a bankruptcy case are adversarial and often beyond the control of the creditors. While creditors generally are afforded an opportunity to appear and be heard, there can be no assurance that a bankruptcy court would not approve actions that may be contrary to the interests of the Fund (in its role as a creditor). Furthermore, there are instances where creditors lose their priority under Title 11 of the United States Code (the “Bankruptcy Code”) ( i.e. Generally, the duration of a bankruptcy case can only be roughly estimated. The reorganization of a company usually involves the development and negotiation of a plan of reorganization, the approval of the plan by creditors and the confirmation of the plan by the bankruptcy court. This process can involve substantial legal, professional and administrative costs to the company and the Fund; it is subject to unpredictable and lengthy delays; and during the process the company’s competitive position may erode, key management may depart and the company may not be able to invest adequately. In some cases, the issuer may not be able to reorganize and may be required to sell its assets either as a going concern or as part of liquidation. As a result, even in those circumstances where the Fund may recover the entire amount of its bankruptcy claim, the Fund may be adversely impacted by any costs incurred by the Fund in representing its interests in a debtor’s bankruptcy case. U.S. bankruptcy law permits the classification of “substantially similar” claims in determining the classification of claims in a reorganization for the purpose of voting on a plan of reorganization. Because the standard for classification is vague, there exists a significant risk that the Fund’s influence with respect to a class of securities can be lost by virtue of the size of its claim relative to the claims of the entire class. In addition, certain administrative costs and claims that have priority by law over the claims of certain creditors (for example, claims for certain taxes) may impair the recovery of an investment in a bankruptcy claim. The Fund intends to invest some of its assets in securities and other investments of issuers domiciled, or assets located, globally. Investment in the debt of financially distressed companies domiciled outside the United States involves additional risks. Bankruptcy law and process may differ substantially from that in the United States, resulting in greater uncertainty as to the rights of creditors, the enforceability of such rights, reorganization timing and the classification, seniority and treatment of claims. In certain markets, although bankruptcy laws have been enacted, the process for reorganization remains uncertain. The Adviser or another representative of the Fund, on behalf of the Fund, may elect to serve on creditors’ committees, equity holders’ committees or other groups to ensure preservation or enhancement of the Fund’s positions as a creditor or equity holder. A member of any such committee or group may owe a fiduciary duty and be subject to certain obligations to all members that the committee represents and/or to other similarly situated parties. The Adviser may resign from that committee or group for any reason, including, for example, if the Adviser concludes that its obligations owed to the other parties as a committee or group member conflict with its duties owed to the Fund. In such case, the Fund may not realize the benefits, if any, of participation on the committee or group. In addition, if the Fund is represented on a committee or group, it may be restricted or prohibited under applicable law from disposing of or increasing its investments in such company while it continues to be represented on such committee or group. The Fund may purchase creditor claims subsequent to the commencement of a bankruptcy case. Under judicial decisions, it is possible that such purchase may be disallowed by the bankruptcy court if the court determines that the purchaser has taken unfair advantage of an unsophisticated seller, which may result in the rescission of the transaction (presumably at the original purchase price) or forfeiture by the purchaser. Additionally, the claim may be disallowed or subordinated if the bankruptcy court determines that the seller engaged in inequitable conduct that harmed other creditors. Reorganizations can be contentious and adversarial, and it is by no means unusual for participants to use the threat of litigation and to engage in litigation as a negotiating technique. The expense of defending against claims by third parties and paying any amounts pursuant to settlements or judgments would generally be borne by the Fund. Trade and Other General Unsecured Claims Risk. Distressed and Defaulted Obligations Risk. In liquidation (both in and out of bankruptcy) and other forms of corporate reorganization, there exists the risk that the reorganization either will be unsuccessful (due to, for example, failure to obtain requisite approvals), will be delayed (for example, until various liabilities, actual or contingent, have been satisfied) or will result in a distribution of cash or a new investment the value of which will be less than the purchase price to the Fund of the investment in respect to which such distribution was made. Litigation, Bankruptcy and Other Proceedings Risk . effects on a company. Further, if the proceeding is converted to a liquidation, the liquidation value of the company may not equal the liquidation value that was believed to exist at the time of the investment. In addition, the duration of a bankruptcy or other reorganization proceeding is difficult to predict. A creditor’s return on investment can be impacted adversely by delays while a plan of reorganization is being negotiated, approved by the creditors and, if applicable, confirmed by the bankruptcy court, and until it ultimately becomes effective. In bankruptcy, certain claims, such as claims for taxes, wages and certain trade claims, may have priority by law over the claims of certain creditors and administrative costs in connection with a bankruptcy proceeding are frequently high and will be paid out of the debtor’s estate prior to any return to creditors. Certain fixed-income securities invested in by the Fund could be subject to U.S. federal, state or non-U.S. Insofar as the Fund’s portfolio includes obligations of non-U.S. non-U.S. Risks of Debt Securities Generally. Interest Rate Risk. zero-coupon non-cash Prepayment Risk. In general, “premium” securities (securities whose market values exceed their principal or par amounts) are adversely affected by faster than anticipated prepayments, and “discount” securities (securities whose principal or par amounts exceed their market values) are adversely affected by slower than anticipated prepayments. Since many fixed rate obligations will be discount instruments when interest rates and/or spreads are high, and will be premium instruments when interest rates and/or spreads are low, such debt instruments may be adversely affected by changes in prepayments in any interest rate environment. However, increased prepayment levels may negatively impact the total cash realized over the life of the assets and may consequently affect the rate of return on such investments. Specifically, adverse effects of prepayments may impact the Fund’s portfolio in two ways. First, particular investments may experience outright losses, as in the case of an interest-only instrument in an environment of faster actual or anticipated prepayments. Second, particular investments may underperform relative to hedges that the Adviser may have constructed for these investments, resulting in a loss to the Fund’s overall portfolio. In particular, prepayments (at par) may limit the potential upside of many instruments to their principal or par amounts, whereas their corresponding hedges often have the potential for unlimited loss. The Adviser accounts for anticipated prepayment levels in investing in loan assets. High-Yield Securities Risk. non-investment over-the-counter The Fund is authorized to invest in obligations of issuers that are generally trading at significantly higher yields than had been historically typical of the applicable issuer’s obligations. Such investments may include debt obligations that have a heightened probability of being in covenant or payment default in the future or that are currently in default and are generally considered speculative. The repayment of defaulted obligations is subject to significant uncertainties. Defaulted obligations might be repaid only after lengthy workout or bankruptcy proceedings, during which the issuer might not make any interest or other payments. Typically, such workout or bankruptcy proceedings result only in partial recovery of cash payments or an exchange of the defaulted security for other debt or equity securities of the issuer or its affiliates, which may in turn be illiquid or speculative. Corporate Debt Risk. zero-coupon Mezzanine Debt Risk. during periods of financial distress or following an insolvency, may be less than that of senior creditors. Mezzanine debt instruments are often issued in connection with leveraged acquisitions or recapitalizations in which the issuers incur a substantially higher amount of indebtedness than the level at which they had previously operated. Default rates for mezzanine debt instruments have historically been higher, and recovery rates lower, than for investment-grade instruments and other debt instruments. In the event of the insolvency of a portfolio company of the Fund or similar event, the Fund’s debt investment therein will be subject to fraudulent conveyance, subordination and preference laws. Stressed Debt Risk. Non-Performing non- Troubled Origination Risk. Equitable Subordination Risk. Derivative Instruments Risk non-performance The Adviser with respect to the Fund anticipates filing a notice of eligibility for exclusion from the definition of the term “commodity pool operator” with the CFTC and the National Futures Association (the “NFA”), which regulate trading in the futures markets. Pursuant to CFTC Regulation 4.5, the Adviser and the Fund are not subject to regulation as a commodity pool or commodity pool operator under the Commodity Exchange Act, as amended (the “CEA”). If the Adviser or the Fund becomes subject to these requirements, as well as related NFA rules, the Fund may incur additional compliance and other expenses. The regulatory and tax environment for derivative instruments in which the Fund may participate is evolving, and changes in the regulation or taxation of such financial instruments may have a material adverse effect on the Fund. The prices of derivative instruments can be highly volatile. Price movements of derivative contracts in which the Fund’s assets may be invested are influenced by, among other things, interest rates, changing supply and demand relationships, trade, fiscal, monetary and exchange control programs and policies of governments, capital costs, the liquidity of the market for the referenced assets and national and international political and economic events and policies. In addition, governments from time to time intervene, directly and by regulation, in certain markets, particularly those in currencies and interest rate related futures and options. This type of intervention often is intended to directly influence prices and may, together with other factors, cause all of these markets to move rapidly in the same direction because of, among other things, interest rate fluctuations. The Fund is also subject to the risk of the failure of any of the exchanges on which their positions trade or of their clearinghouses. Derivatives contracts are subject to extensive regulation and these regulations may impose costs and operational constraints on the Fund to the extent that is trades derivatives. Subject to certain exceptions, Rule 18f-4 value-at-risk Call Options Risk e.g. Put Options Risk . e.g. Swaps Generally Risk Credit Default Swaps (“CDS”) Risk . deterioration. In the case of expected credit improvement, the Fund may sell credit default protection in which it receives a premium to take on the risk. In such an instance, the obligation of the Fund to make payment upon the occurrence of a credit event creates leveraged exposure to the credit risk of the reference entity. In the case of expected credit deterioration, the Fund may buy credit default protection; in such instance, the Fund will pay a premium. Total Rate of Return (“TRR”) Swaps Risk Interest Rate Swaps Risk Forward Contracts Risk Loan Portfolios and Debt Obligations Risk. sub- non-performing A number of judicial decisions in the U.S. have upheld the rights of debtors to sue lending institutions on the basis of evolving lender liability legal theories. Generally, lender liability is founded upon the premise that an institutional investor has violated a duty (whether implied or contractual) of good faith and fair dealing owed to the debtor or its other creditors. Lenders who are determined to have exercised inappropriate control over the management of a debtor may find their claims subordinated or be exposed to counterclaims for damages. Such liability could exceed the value of the Fund’s investment. Loan Investments Risk. Bank Loans Risk. High-Yield Securities The Fund may invest directly or through participations in loans with revolving credit features or other commitments or guarantees to lend funds in the future. A failure by the Fund to advance requested funds to a borrower could result in claims against the Fund and in possible assertions of offsets against amounts previously lent. The Fund may acquire interests in bank loans and other debt obligations either directly (by way of sale or assignment) or indirectly (by way of participation). The purchaser of an assignment typically succeeds to all rights and obligations of the assigning institution and becomes a lender under the credit agreement with respect to the debt obligation; however, its rights can be more restricted than those of the assigning institution. A participation interest in a portion of a debt obligation typically results in a contractual relationship with only the institution acting as lender under the credit agreement, not with the borrower. In purchasing participations, the Fund generally will have no right to enforce compliance by the borrower with the terms of the loan agreement, nor any rights of set-off Bank loans are subject to unique risks, including: (i) the possible invalidation of an investment transaction as a fraudulent conveyance under relevant creditors’ rights laws; (ii) so-called As secondary market trading volumes increase, new loans are frequently adopting standardized documentation to facilitate loan trading which may improve market liquidity. There can be no assurance, however, that future levels of supply and demand in loan trading will provide an adequate degree of liquidity or that the current level of liquidity will continue. Because of the provision to holders of such loans of confidential information relating to the borrower, the unique and customized nature of the loan agreement, and the private syndication of the loan, loans are not as easily purchased or sold as a publicly traded security, and historically the trading volume in the loan market has been small relative to the high-yield debt market. Second Lien Loans Risk. Debtor-in-Possession facilities put into place at the outset of a Chapter 11 case to provide the debtor with both immediate cash and the ongoing working capital that will be required during the reorganization process. While such loans are generally less risky than many other types of loans as a result of their seniority in the debtor’s capital structure and because their terms have been approved by a federal bankruptcy court order, it is possible that the debtor’s reorganization efforts may fail and the proceeds of the ensuing liquidation of the DIP lender’s collateral might be insufficient to repay in full the DIP loan. Fraud Risk Collateral Risk Risks of Loan Markets in General. Investing in Loans Made to Companies in Distressed Situations Risk. Loan Participations Risk. borrower. The Fund may invest indirectly through participations. As a result of the structure of a loan participation transaction, the Fund may not have any direct claim against the underlying borrower in such a transaction, and may be subject to potential default risks by both the party from which the Fund acquires its participation right and the underlying borrower. In addition, for a variety of reasons, the Fund may invest in loans, and then participate out a portion of the economics in such loans to the Other Accounts, or an Other Account may invest in loans, and then participate out a portion of the economics in such loans to the Fund. To the extent that the Fund sells participation interests to one or more Other Accounts, or to the extent that an Other Account sells participation interests to the Fund and one or more other funds, the Adviser will generally seek to ensure that the costs and benefits of such transactions are equitably and proportionately borne by all such funds. However, there can be no assurance that the Adviser will be successful in precisely balancing the appropriate costs and benefits derived from such transactions. Mortgage REITs Risk. Real Estate Market Risk Interest Rate Risk Leverage Risk Credit Risk Prepayment Risk Securitization Risk. non-U.S. Credit Risk. not satisfy the entire outstanding balance of principal and interest payable, resulting in a loss to the Fund. Any costs or delays involved in the effectuation of a foreclosure of the asset or a liquidation of the underlying property will further reduce the proceeds and thus increase the loss. Structured Finance Securities Risk. Investing in structured finance securities entails various risks: credit risks, liquidity risks, interest rate risks, market risks, operations risks, structural risks, geographical concentration risks, basis risks and legal risks. Structured finance securities are subject to the significant credit risks inherent in the underlying collateral and to the risk that the servicer fails to perform. Accordingly, such securities generally include one or more credit enhancements, which are designed to raise the overall credit quality of the security above that of the underlying collateral. However, insurance providers and other sources of credit enhancement may fail to perform their obligations. Structured finance securities are subject to risks associated with their structure and execution, including the process by which principal and interest payments are allocated and distributed to investors, how credit losses affect the issuing vehicle and the return to investors in such structured finance securities, whether the collateral represents a fixed set of specific assets or accounts, whether the underlying collateral assets are revolving or closed-end, In both the U.S. and the EU, certain risk retention requirements may apply to investments in which the Fund may be seen to act as originator of assets or sponsor of a securitization transaction. The Fund will need to retain enough equity of each such securitization transaction in order to comply with such risk retention requirements. The Fund’s compliance with such risk retention requirements and the possible illiquidity of such securitization transactions could impair the Fund’s profitability or result in losses. Certain structured finance securities that may be held by the Fund may be subordinate in right of payment and rank junior to other securities that are secured by or represent an ownership interest in the same pool of assets. In addition, many of the related transactions have structural features that divert payments of interest and/or principal to more senior classes when the delinquency or loss experience of the pool exceeds certain levels. As a result, such securities have a higher risk of loss due to delinquencies or losses on the underlying assets. In certain circumstances, payments of interest may be reduced or eliminated for one or more payment dates. Additionally, as a result of cash flow being diverted to payments of principal of more senior classes, the average life of such securities may lengthen. Subordinate structured finance securities generally do not have the right to call a default or vote on remedies following a default unless more senior securities have been paid in full. As a result, a shortfall in payments to subordinate investors in structured finance securities will generally result neither in a default being declared on the transaction nor in an acceleration or restructuring of the obligations thereunder. Furthermore, because subordinate structured finance securities may represent a relatively small percentage of the size of an asset pool being securitized, the impact of a relatively small loss on the overall asset pool may be substantial on the holders of such subordinate security. Structured finance securities are also subject to the risks of the securitized assets. In particular, structured finance securities are subject to risks related to the quality of the control systems and procedures used by the parties originating and servicing the securitized assets. Deficiencies in these systems may result in higher-than-expected borrower delinquencies or other factors affecting the value of the underlying assets, such as the inability to effectively pursue remedies against borrowers due to defective documentation. The Fund may rely upon representations of the securitization vehicles in respect of control systems and the securitized assets and conduct little or no diligence in respect of them. Accordingly, there can be no assurance that the control systems and the securitized assets will not be defective in a manner that could adversely affect the Fund. Risks ABS and MBS Generally. ABS and MBS Subordinated Securities Risk. Commercial MBS Risk Most commercial mortgage loans underlying MBS are effectively nonrecourse obligations of the borrower, meaning that there is no recourse against the borrower’s assets other than the collateral. If borrowers are not able or willing to refinance or dispose of encumbered property to pay the principal and interest owed on such mortgage loans, payments on the subordinated classes of the related MBS are likely to be adversely affected. The ultimate extent of the loss, if any, to the subordinated classes of MBS may only be determined after a negotiated discounted settlement, restructuring or sale of the mortgage note, or the foreclosure (or deed in lieu of foreclosure) of the mortgage encumbering the property and subsequent liquidation of the property. Foreclosure can be costly and delayed by litigation and/or bankruptcy. Factors such as the property’s location, the legal status of title to the property, its physical condition and financial performance, environmental risks, and governmental disclosure requirements with respect to the condition of the property may make a third party unwilling to purchase the property at a foreclosure sale or to pay a price sufficient to satisfy the obligations with respect to the related MBS. Revenues from the assets underlying such MBS may be retained by the borrower and the return on </t>
        </is>
      </c>
    </row>
    <row r="20">
      <c r="A20" s="3" t="inlineStr">
        <is>
          <t>Capital Stock, Long-Term Debt, and Other Securities [Abstract]</t>
        </is>
      </c>
      <c r="B20" s="4" t="inlineStr">
        <is>
          <t xml:space="preserve"> </t>
        </is>
      </c>
    </row>
    <row r="21">
      <c r="A21" s="4" t="inlineStr">
        <is>
          <t>Outstanding Securities [Table Text Block]</t>
        </is>
      </c>
      <c r="B21" s="4" t="inlineStr">
        <is>
          <t>The following description of the terms of the Fund and its shares is only a summary. For a complete description, please refer to the Delaware Statutory Trust Act, and the Fund’s Declaration of Trust and Bylaws. The Declaration of Trust and Bylaws are filed with the SEC as exhibits to the Fund’s registration statement. Outstanding Securities The following table shows, for each class of authorized securities of the Fund, the amount of (i) shares authorized and (ii) shares outstanding, each as of July 30, 2024:
Title of Class Authorized Amount of Shares Held by the Fund for its Account Amount of Shares Outstanding
Class A Unlimited 0 0
Advisor Class Unlimited 0 18,612,474.058
Class C Unlimited 0 0
Class U Unlimited 0 0</t>
        </is>
      </c>
    </row>
    <row r="22">
      <c r="A22" s="4" t="inlineStr">
        <is>
          <t>General Market Risks [Member]</t>
        </is>
      </c>
      <c r="B22" s="4" t="inlineStr">
        <is>
          <t xml:space="preserve"> </t>
        </is>
      </c>
    </row>
    <row r="23">
      <c r="A23" s="3" t="inlineStr">
        <is>
          <t>General Description of Registrant [Abstract]</t>
        </is>
      </c>
      <c r="B23" s="4" t="inlineStr">
        <is>
          <t xml:space="preserve"> </t>
        </is>
      </c>
    </row>
    <row r="24">
      <c r="A24" s="4" t="inlineStr">
        <is>
          <t>Risk [Text Block]</t>
        </is>
      </c>
      <c r="B24" s="4" t="inlineStr">
        <is>
          <t>General Market Risks General Economic and Market Conditions Risk Market Disruptions and Geopolitical Events Risk . COVID-19 Widespread disease, including the outbreak of COVID-19 Global economies and financial markets have become increasingly interconnected, which increases the possibility that economic, financial or political events and factors in one country or region might adversely impact issuers in a different country or region or worldwide. Consequently, the Fund may not be capable of, or successful at, preserving the value of their assets, generating positive investment returns or effectively managing their risks. Potential Interest Rate Increases Risk. Systemic Risk.</t>
        </is>
      </c>
    </row>
    <row r="25">
      <c r="A25" s="4" t="inlineStr">
        <is>
          <t>Certain Risks Related to Investment Strategies by the Fund [Member]</t>
        </is>
      </c>
      <c r="B25" s="4" t="inlineStr">
        <is>
          <t xml:space="preserve"> </t>
        </is>
      </c>
    </row>
    <row r="26">
      <c r="A26" s="3" t="inlineStr">
        <is>
          <t>General Description of Registrant [Abstract]</t>
        </is>
      </c>
      <c r="B26" s="4" t="inlineStr">
        <is>
          <t xml:space="preserve"> </t>
        </is>
      </c>
    </row>
    <row r="27">
      <c r="A27" s="4" t="inlineStr">
        <is>
          <t>Risk [Text Block]</t>
        </is>
      </c>
      <c r="B27" s="4" t="inlineStr">
        <is>
          <t xml:space="preserve">Certain Risks Related to Investment Strategies by the Fund Competition; Availability of Investments Risk. Developments in the Credit Market Risk. Leverage Risk . may also gain leverage synthetically through swaps and other derivatives. The use of leverage to purchase additional securities creates an opportunity for increased Share dividends, but also creates risks for the Fund’s shareholders, including increased variability of the Fund’s net income, distributions, and/or NAV. Leverage is a speculative technique that exposes the Fund to greater risk and increased costs than if it were not implemented. Increases and decreases in the value of the Fund’s portfolio will be magnified if the Fund uses leverage. As a result, leverage may cause greater changes in the Fund’s NAV, which will be borne entirely by the Fund’s Shareholders. To the extent that the Fund makes investments in syndicated loans or other debt instruments structured with floating rate floors, the Fund will not realize additional income if rates increase during periods when the applicable floating rate remains below the corresponding floor but the Fund’s cost of financing is expected to increase, resulting in the potential for a decrease in the level of income available for dividends or distributions made by the Fund. If the Fund issues preferred shares and/or notes or engages in other borrowings, it will have to pay dividends on its preferred shares or interest on its notes or borrowings, which will increase expenses and may reduce the Fund’s return. These dividend payments or interest expenses (which will be borne entirely by Shareholders) may be greater than the Fund’s return on the underlying investments. The Fund’s leveraging strategy, if utilized, may not be successful. The Fund may issue preferred shares and/or notes or other forms of indebtedness as a form of leverage. These means of obtaining leverage would be senior to the Fund’s Shares, such that holders of preferred shares and/or notes or other Fund indebtedness would have priority over the Shareholders in the distribution of the Fund’s assets, including dividends, distributions of principal and liquidating distributions. In addition, if the Fund elects to issue preferred shares and/or notes (or other forms of indebtedness) its ability to make distributions to its Shareholders or to repurchase its shares will be limited by the asset coverage requirements and other limitations imposed by the 1940 Act and the Fund’s lenders. As a closed-end In addition, while any senior securities remain outstanding, the Fund may be required to make provisions to prohibit any dividend distribution to the Fund’s shareholders or the repurchase of such securities or shares unless the Fund meets the applicable asset coverage ratios at the time of the distribution or repurchase after giving effect to the distribution or repurchase. The Fund is also permitted to borrow amounts up to 5% of the value of the Fund’s total assets for temporary purposes without regard to asset coverage, which borrowings would not be considered senior securities, provided that any such borrowings in excess of 5% of the value of the Fund’s total assets would be subject to the asset coverage ratio requirements of the 1940 Act, even if for temporary purposes. The Fund will pay (and Shareholders will bear) all costs and expenses relating to the issuance and ongoing maintenance of any preferred shares and/or notes or other forms of indebtedness issued by the Fund. As a result, the Fund cannot assure you that the issuance of preferred shares and/or notes or other forms of indebtedness will provide a higher yield or return to the holders of the Fund’s Shares. If the Fund offers and/or issues preferred shares and/or notes or other forms of indebtedness, the costs of the offering will be borne immediately by the Fund’s Shareholders and result in a reduction of the NAV of the Fund’s Shares. So long as the Fund’s portfolio provides a higher rate of return, net of expenses, than the interest rate on borrowed money, the leverage may cause Shareholders to receive a higher current rate of return than if the Fund were not leveraged. If, however, long-term and/or short-term rates rise, the interest rate on borrowed money could exceed the rate of return on securities held by the Fund, reducing returns to Shareholders. Developments in the credit markets may adversely affect the ability of the Fund to borrow for investment purposes and may increase the costs of such borrowings, which would reduce returns to Shareholders. There is no assurance that a leveraging strategy will be successful. Leverage involves risks and special considerations for Shareholders, including:
• the likelihood of greater volatility of NAV, market price and dividend rate of Shares than a comparable portfolio without leverage;
• the risk that fluctuations in interest rates on borrowings or in dividend payments on, principal proceeds distributed to, or redemption of any preferred shares and/or notes or other forms of indebtedness that the Fund has issued will reduce the return to the Shareholders;
• the effect of leverage in a declining market, which is likely to cause a greater decline in the NAV of the Fund’s Shares than if the Fund were not leveraged, which may result in a greater decline in the market price of the Fund’s Shares; and
• leverage may increase expenses (which will be borne entirely by Shareholders), which may reduce total return. Interest Rate Risk. Expedited Transactions Risk. Uncertain Exit Strategies Risk. Lack of Control Risk. co-investors, Short Selling Risk. i.e. over-the-counter over-the-counter Hedging Transactions Risk. Lack of Diversification of the Fund’s Overall Portfolio Risk. which Risk of Loss. Volatility Risk. other things, interest rates, changing supply and demand relationships, trade, fiscal, monetary and exchange control programs and policies of governments, and national and international political and economic events and policies. Fluctuations or prolonged changes in the volatility of such investments and/or markets can adversely affect the value of investments held by the Fund. The profitability of the Fund substantially depends upon the Adviser correctly assessing the future price movements of assets, stocks, bonds, options on assets, stocks, and other securities and the movements of interest rates. The Adviser cannot guarantee that it will be successful in accurately predicting price and interest rate movements. The Fund is also subject to the risk of failure of any of the exchanges on which its positions trade or of their clearinghouses. </t>
        </is>
      </c>
    </row>
    <row r="28">
      <c r="A28" s="4" t="inlineStr">
        <is>
          <t>Risks Related to Specific Investments [Member]</t>
        </is>
      </c>
      <c r="B28" s="4" t="inlineStr">
        <is>
          <t xml:space="preserve"> </t>
        </is>
      </c>
    </row>
    <row r="29">
      <c r="A29" s="3" t="inlineStr">
        <is>
          <t>General Description of Registrant [Abstract]</t>
        </is>
      </c>
      <c r="B29" s="4" t="inlineStr">
        <is>
          <t xml:space="preserve"> </t>
        </is>
      </c>
    </row>
    <row r="30">
      <c r="A30" s="4" t="inlineStr">
        <is>
          <t>Risk [Text Block]</t>
        </is>
      </c>
      <c r="B30" s="4" t="inlineStr">
        <is>
          <t>Risks Related to Specific Investments Illiquid Investments Risk. over-the-counter A portion of the Fund’s investments may consist of securities that are subject to restrictions on resale by the Fund for various reasons including that they were acquired in a “private placement” transaction or that the Fund is deemed to be an affiliate of the issuer of such securities. Generally, the Fund may be able to sell such securities without restriction to other large institutional investors but may be restrained in its ability to sell them to other investors. If restricted securities are sold to the public, the Fund may be deemed to be an underwriter or possibly a controlling person with respect thereto for the purposes of the Securities Act and be subject to liability as such under the Securities Act. Some of the Fund’s interests may be highly illiquid and may be subject to long term holding in accordance with the investment program of the Fund and due to market conditions applicable to such assets. Unlisted Securities Risk. Bankruptcy Claims Risk. i.e. Many of the events within a bankruptcy case are adversarial and often beyond the control of the creditors. While creditors generally are afforded an opportunity to appear and be heard, there can be no assurance that a bankruptcy court would not approve actions that may be contrary to the interests of the Fund (in its role as a creditor). Furthermore, there are instances where creditors lose their priority under Title 11 of the United States Code (the “Bankruptcy Code”) ( i.e. Generally, the duration of a bankruptcy case can only be roughly estimated. The reorganization of a company usually involves the development and negotiation of a plan of reorganization, the approval of the plan by creditors and the confirmation of the plan by the bankruptcy court. This process can involve substantial legal, professional and administrative costs to the company and the Fund; it is subject to unpredictable and lengthy delays; and during the process the company’s competitive position may erode, key management may depart and the company may not be able to invest adequately. In some cases, the issuer may not be able to reorganize and may be required to sell its assets either as a going concern or as part of liquidation. As a result, even in those circumstances where the Fund may recover the entire amount of its bankruptcy claim, the Fund may be adversely impacted by any costs incurred by the Fund in representing its interests in a debtor’s bankruptcy case. U.S. bankruptcy law permits the classification of “substantially similar” claims in determining the classification of claims in a reorganization for the purpose of voting on a plan of reorganization. Because the standard for classification is vague, there exists a significant risk that the Fund’s influence with respect to a class of securities can be lost by virtue of the size of its claim relative to the claims of the entire class. In addition, certain administrative costs and claims that have priority by law over the claims of certain creditors (for example, claims for certain taxes) may impair the recovery of an investment in a bankruptcy claim. The Fund intends to invest some of its assets in securities and other investments of issuers domiciled, or assets located, globally. Investment in the debt of financially distressed companies domiciled outside the United States involves additional risks. Bankruptcy law and process may differ substantially from that in the United States, resulting in greater uncertainty as to the rights of creditors, the enforceability of such rights, reorganization timing and the classification, seniority and treatment of claims. In certain markets, although bankruptcy laws have been enacted, the process for reorganization remains uncertain. The Adviser or another representative of the Fund, on behalf of the Fund, may elect to serve on creditors’ committees, equity holders’ committees or other groups to ensure preservation or enhancement of the Fund’s positions as a creditor or equity holder. A member of any such committee or group may owe a fiduciary duty and be subject to certain obligations to all members that the committee represents and/or to other similarly situated parties. The Adviser may resign from that committee or group for any reason, including, for example, if the Adviser concludes that its obligations owed to the other parties as a committee or group member conflict with its duties owed to the Fund. In such case, the Fund may not realize the benefits, if any, of participation on the committee or group. In addition, if the Fund is represented on a committee or group, it may be restricted or prohibited under applicable law from disposing of or increasing its investments in such company while it continues to be represented on such committee or group. The Fund may purchase creditor claims subsequent to the commencement of a bankruptcy case. Under judicial decisions, it is possible that such purchase may be disallowed by the bankruptcy court if the court determines that the purchaser has taken unfair advantage of an unsophisticated seller, which may result in the rescission of the transaction (presumably at the original purchase price) or forfeiture by the purchaser. Additionally, the claim may be disallowed or subordinated if the bankruptcy court determines that the seller engaged in inequitable conduct that harmed other creditors. Reorganizations can be contentious and adversarial, and it is by no means unusual for participants to use the threat of litigation and to engage in litigation as a negotiating technique. The expense of defending against claims by third parties and paying any amounts pursuant to settlements or judgments would generally be borne by the Fund. Trade and Other General Unsecured Claims Risk. Distressed and Defaulted Obligations Risk. In liquidation (both in and out of bankruptcy) and other forms of corporate reorganization, there exists the risk that the reorganization either will be unsuccessful (due to, for example, failure to obtain requisite approvals), will be delayed (for example, until various liabilities, actual or contingent, have been satisfied) or will result in a distribution of cash or a new investment the value of which will be less than the purchase price to the Fund of the investment in respect to which such distribution was made. Litigation, Bankruptcy and Other Proceedings Risk . effects on a company. Further, if the proceeding is converted to a liquidation, the liquidation value of the company may not equal the liquidation value that was believed to exist at the time of the investment. In addition, the duration of a bankruptcy or other reorganization proceeding is difficult to predict. A creditor’s return on investment can be impacted adversely by delays while a plan of reorganization is being negotiated, approved by the creditors and, if applicable, confirmed by the bankruptcy court, and until it ultimately becomes effective. In bankruptcy, certain claims, such as claims for taxes, wages and certain trade claims, may have priority by law over the claims of certain creditors and administrative costs in connection with a bankruptcy proceeding are frequently high and will be paid out of the debtor’s estate prior to any return to creditors. Certain fixed-income securities invested in by the Fund could be subject to U.S. federal, state or non-U.S. Insofar as the Fund’s portfolio includes obligations of non-U.S. non-U.S. Risks of Debt Securities Generally. Interest Rate Risk. zero-coupon non-cash Prepayment Risk. In general, “premium” securities (securities whose market values exceed their principal or par amounts) are adversely affected by faster than anticipated prepayments, and “discount” securities (securities whose principal or par amounts exceed their market values) are adversely affected by slower than anticipated prepayments. Since many fixed rate obligations will be discount instruments when interest rates and/or spreads are high, and will be premium instruments when interest rates and/or spreads are low, such debt instruments may be adversely affected by changes in prepayments in any interest rate environment. However, increased prepayment levels may negatively impact the total cash realized over the life of the assets and may consequently affect the rate of return on such investments. Specifically, adverse effects of prepayments may impact the Fund’s portfolio in two ways. First, particular investments may experience outright losses, as in the case of an interest-only instrument in an environment of faster actual or anticipated prepayments. Second, particular investments may underperform relative to hedges that the Adviser may have constructed for these investments, resulting in a loss to the Fund’s overall portfolio. In particular, prepayments (at par) may limit the potential upside of many instruments to their principal or par amounts, whereas their corresponding hedges often have the potential for unlimited loss. The Adviser accounts for anticipated prepayment levels in investing in loan assets. High-Yield Securities Risk. non-investment over-the-counter The Fund is authorized to invest in obligations of issuers that are generally trading at significantly higher yields than had been historically typical of the applicable issuer’s obligations. Such investments may include debt obligations that have a heightened probability of being in covenant or payment default in the future or that are currently in default and are generally considered speculative. The repayment of defaulted obligations is subject to significant uncertainties. Defaulted obligations might be repaid only after lengthy workout or bankruptcy proceedings, during which the issuer might not make any interest or other payments. Typically, such workout or bankruptcy proceedings result only in partial recovery of cash payments or an exchange of the defaulted security for other debt or equity securities of the issuer or its affiliates, which may in turn be illiquid or speculative. Corporate Debt Risk. zero-coupon Mezzanine Debt Risk. during periods of financial distress or following an insolvency, may be less than that of senior creditors. Mezzanine debt instruments are often issued in connection with leveraged acquisitions or recapitalizations in which the issuers incur a substantially higher amount of indebtedness than the level at which they had previously operated. Default rates for mezzanine debt instruments have historically been higher, and recovery rates lower, than for investment-grade instruments and other debt instruments. In the event of the insolvency of a portfolio company of the Fund or similar event, the Fund’s debt investment therein will be subject to fraudulent conveyance, subordination and preference laws. Stressed Debt Risk. Non-Performing non- Troubled Origination Risk. Equitable Subordination Risk. Derivative Instruments Risk non-performance The Adviser with respect to the Fund anticipates filing a notice of eligibility for exclusion from the definition of the term “commodity pool operator” with the CFTC and the National Futures Association (the “NFA”), which regulate trading in the futures markets. Pursuant to CFTC Regulation 4.5, the Adviser and the Fund are not subject to regulation as a commodity pool or commodity pool operator under the Commodity Exchange Act, as amended (the “CEA”). If the Adviser or the Fund becomes subject to these requirements, as well as related NFA rules, the Fund may incur additional compliance and other expenses. The regulatory and tax environment for derivative instruments in which the Fund may participate is evolving, and changes in the regulation or taxation of such financial instruments may have a material adverse effect on the Fund. The prices of derivative instruments can be highly volatile. Price movements of derivative contracts in which the Fund’s assets may be invested are influenced by, among other things, interest rates, changing supply and demand relationships, trade, fiscal, monetary and exchange control programs and policies of governments, capital costs, the liquidity of the market for the referenced assets and national and international political and economic events and policies. In addition, governments from time to time intervene, directly and by regulation, in certain markets, particularly those in currencies and interest rate related futures and options. This type of intervention often is intended to directly influence prices and may, together with other factors, cause all of these markets to move rapidly in the same direction because of, among other things, interest rate fluctuations. The Fund is also subject to the risk of the failure of any of the exchanges on which their positions trade or of their clearinghouses. Derivatives contracts are subject to extensive regulation and these regulations may impose costs and operational constraints on the Fund to the extent that is trades derivatives. Subject to certain exceptions, Rule 18f-4 value-at-risk Call Options Risk e.g. Put Options Risk . e.g. Swaps Generally Risk Credit Default Swaps (“CDS”) Risk . deterioration. In the case of expected credit improvement, the Fund may sell credit default protection in which it receives a premium to take on the risk. In such an instance, the obligation of the Fund to make payment upon the occurrence of a credit event creates leveraged exposure to the credit risk of the reference entity. In the case of expected credit deterioration, the Fund may buy credit default protection; in such instance, the Fund will pay a premium. Total Rate of Return (“TRR”) Swaps Risk Interest Rate Swaps Risk Forward Contracts Risk Loan Portfolios and Debt Obligations Risk. sub- non-performing A number of judicial decisions in the U.S. have upheld the rights of debtors to sue lending institutions on the basis of evolving lender liability legal theories. Generally, lender liability is founded upon the premise that an institutional investor has violated a duty (whether implied or contractual) of good faith and fair dealing owed to the debtor or its other creditors. Lenders who are determined to have exercised inappropriate control over the management of a debtor may find their claims subordinated or be exposed to counterclaims for damages. Such liability could exceed the value of the Fund’s investment. Loan Investments Risk. Bank Loans Risk. High-Yield Securities The Fund may invest directly or through participations in loans with revolving credit features or other commitments or guarantees to lend funds in the future. A failure by the Fund to advance requested funds to a borrower could result in claims against the Fund and in possible assertions of offsets against amounts previously lent. The Fund may acquire interests in bank loans and other debt obligations either directly (by way of sale or assignment) or indirectly (by way of participation). The purchaser of an assignment typically succeeds to all rights and obligations of the assigning institution and becomes a lender under the credit agreement with respect to the debt obligation; however, its rights can be more restricted than those of the assigning institution. A participation interest in a portion of a debt obligation typically results in a contractual relationship with only the institution acting as lender under the credit agreement, not with the borrower. In purchasing participations, the Fund generally will have no right to enforce compliance by the borrower with the terms of the loan agreement, nor any rights of set-off Bank loans are subject to unique risks, including: (i) the possible invalidation of an investment transaction as a fraudulent conveyance under relevant creditors’ rights laws; (ii) so-called As secondary market trading volumes increase, new loans are frequently adopting standardized documentation to facilitate loan trading which may improve market liquidity. There can be no assurance, however, that future levels of supply and demand in loan trading will provide an adequate degree of liquidity or that the current level of liquidity will continue. Because of the provision to holders of such loans of confidential information relating to the borrower, the unique and customized nature of the loan agreement, and the private syndication of the loan, loans are not as easily purchased or sold as a publicly traded security, and historically the trading volume in the loan market has been small relative to the high-yield debt market. Second Lien Loans Risk. Debtor-in-Possession facilities put into place at the outset of a Chapter 11 case to provide the debtor with both immediate cash and the ongoing working capital that will be required during the reorganization process. While such loans are generally less risky than many other types of loans as a result of their seniority in the debtor’s capital structure and because their terms have been approved by a federal bankruptcy court order, it is possible that the debtor’s reorganization efforts may fail and the proceeds of the ensuing liquidation of the DIP lender’s collateral might be insufficient to repay in full the DIP loan. Fraud Risk Collateral Risk Risks of Loan Markets in General. Investing in Loans Made to Companies in Distressed Situations Risk. Loan Participations Risk. borrower. The Fund may invest indirectly through participations. As a result of the structure of a loan participation transaction, the Fund may not have any direct claim against the underlying borrower in such a transaction, and may be subject to potential default risks by both the party from which the Fund acquires its participation right and the underlying borrower. In addition, for a variety of reasons, the Fund may invest in loans, and then participate out a portion of the economics in such loans to the Other Accounts, or an Other Account may invest in loans, and then participate out a portion of the economics in such loans to the Fund. To the extent that the Fund sells participation interests to one or more Other Accounts, or to the extent that an Other Account sells participation interests to the Fund and one or more other funds, the Adviser will generally seek to ensure that the costs and benefits of such transactions are equitably and proportionately borne by all such funds. However, there can be no assurance that the Adviser will be successful in precisely balancing the appropriate costs and benefits derived from such transactions. Mortgage REITs Risk. Real Estate Market Risk Interest Rate Risk Leverage Risk Credit Risk Prepayment Risk Securitization Risk. non-U.S. Credit Risk. not satisfy the entire outstanding balance of principal and interest payable, resulting in a loss to the Fund. Any costs or delays involved in the effectuation of a foreclosure of the asset or a liquidation of the underlying property will further reduce the proceeds and thus increase the loss. Structured Finance Securities Risk. Investing in structured finance securities entails various risks: credit risks, liquidity risks, interest rate risks, market risks, operations risks, structural risks, geographical concentration risks, basis risks and legal risks. Structured finance securities are subject to the significant credit risks inherent in the underlying collateral and to the risk that the servicer fails to perform. Accordingly, such securities generally include one or more credit enhancements, which are designed to raise the overall credit quality of the security above that of the underlying collateral. However, insurance providers and other sources of credit enhancement may fail to perform their obligations. Structured finance securities are subject to risks associated with their structure and execution, including the process by which principal and interest payments are allocated and distributed to investors, how credit losses affect the issuing vehicle and the return to investors in such structured finance securities, whether the collateral represents a fixed set of specific assets or accounts, whether the underlying collateral assets are revolving or closed-end, In both the U.S. and the EU, certain risk retention requirements may apply to investments in which the Fund may be seen to act as originator of assets or sponsor of a securitization transaction. The Fund will need to retain enough equity of each such securitization transaction in order to comply with such risk retention requirements. The Fund’s compliance with such risk retention requirements and the possible illiquidity of such securitization transactions could impair the Fund’s profitability or result in losses. Certain structured finance securities that may be held by the Fund may be subordinate in right of payment and rank junior to other securities that are secured by or represent an ownership interest in the same pool of assets. In addition, many of the related transactions have structural features that divert payments of interest and/or principal to more senior classes when the delinquency or loss experience of the pool exceeds certain levels. As a result, such securities have a higher risk of loss due to delinquencies or losses on the underlying assets. In certain circumstances, payments of interest may be reduced or eliminated for one or more payment dates. Additionally, as a result of cash flow being diverted to payments of principal of more senior classes, the average life of such securities may lengthen. Subordinate structured finance securities generally do not have the right to call a default or vote on remedies following a default unless more senior securities have been paid in full. As a result, a shortfall in payments to subordinate investors in structured finance securities will generally result neither in a default being declared on the transaction nor in an acceleration or restructuring of the obligations thereunder. Furthermore, because subordinate structured finance securities may represent a relatively small percentage of the size of an asset pool being securitized, the impact of a relatively small loss on the overall asset pool may be substantial on the holders of such subordinate security. Structured finance securities are also subject to the risks of the securitized assets. In particular, structured finance securities are subject to risks related to the quality of the control systems and procedures used by the parties originating and servicing the securitized assets. Deficiencies in these systems may result in higher-than-expected borrower delinquencies or other factors affecting the value of the underlying assets, such as the inability to effectively pursue remedies against borrowers due to defective documentation. The Fund may rely upon representations of the securitization vehicles in respect of control systems and the securitized assets and conduct little or no diligence in respect of them. Accordingly, there can be no assurance that the control systems and the securitized assets will not be defective in a manner that could adversely affect the Fund. Risks ABS and MBS Generally. ABS and MBS Subordinated Securities Risk. Commercial MBS Risk Most commercial mortgage loans underlying MBS are effectively nonrecourse obligations of the borrower, meaning that there is no recourse against the borrower’s assets other than the collateral. If borrowers are not able or willing to refinance or dispose of encumbered property to pay the principal and interest owed on such mortgage loans, payments on the subordinated classes of the related MBS are likely to be adversely affected. The ultimate extent of the loss, if any, to the subordinated classes of MBS may only be determined after a negotiated discounted settlement, restructuring or sale of the mortgage note, or the foreclosure (or deed in lieu of foreclosure) of the mortgage encumbering the property and subsequent liquidation of the property. Foreclosure can be costly and delayed by litigation and/or bankruptcy. Factors such as the property’s location, the legal status of title to the property, its physical condition and financial performance, environmental risks, and governmental disclosure requirements with respect to the condition of the property may make a third party unwilling to purchase the property at a foreclosure sale or to pay a price sufficient to satisfy the obligations with respect to the related MBS. Revenues from the assets underlying such MBS may be retained by the borrower and the return on investment may be used to make payments to others, maintain insurance coverage, pay taxes or pay maintenance costs. Such diverted revenue is generally not recoverable without a court appointed receiver to control collateral cash flow. Additional risks may be presented by the type and use of a particular commercial property. Special risks are presented by hospitals, nursing homes, hospitality properties and certain other property types. Commercial property values and net operating income are subject to volatility, which may result in net operating income becoming insufficient to cover debt service on the related mortgage loan. The repayment of loans secured by income-producing properties is typically dependent upon the successful operation of the related real estate project rather than upon the liquidation value of the underlying real estate. Furthermore, the net operating income from and value of any commercial property is subject to various risks, including changes in general or local economic conditions and/or specific industry segments; the solvency of the related tenants; declines in real estate values; declines in rental or occupancy rates; increases in interest rates, real estate tax rates and other operating expenses; changes in governmental rules, regulations and fiscal policies; acts of God; terrorist threats and attacks and social unrest and civil disturbances. The exercise of remedies and successful realization of liquidation proceeds relating to commercial mortgage-backed securities may be highly dependent on the performance of the servicer or special servicer. There may be a limited number of special services available, particularly those that do not have conflicts of interest. ABS Risk The collateral supporting ABS is of shorter maturity than certain other types of loans and is less likely to experience substantial prepayments. ABS are often backed by pools of any variety of assets, including, for example, leases, mobile home loans and aircraft leases, which represent the obligations of a number of different parties and use credit enhancement techniques such as letters of credit, guarantees or preference rights. The value of an ABS is affected by changes in the market’s perception of the asset backing the security and the creditworthiness of the servicing agent for the loan pool, the originator of the loans or the financial institution providing any credit enhancement, as well as by the expiration or removal of any credit enhancement. RMBS Risk. Foreclosure of a mortgage loan can be an expensive and lengthy process that can have a substantial negative effect on the Fund’s originally anticipated return on the foreclosed mortgage loan. In addition, failure of residential mortgage loan originators or servicers to comply with governing laws, to the extent any of their residential mortgage loans become part of the Fund’s mortgage-related assets, could subject the Fund, as assignee or purchaser of the related residential mortgage loans, to monetary penalties and could result in the borrowers rescinding the affected residential mortgage loans. Investments in RMBS may experience losses or reduced yield if, for example, (i) the borrower of an underlying residential mortgage loan defaults or is unable to make payments, (ii) the underlying residential mortgage loans are prepaid, (iii) there is a general decline in the housing market, or (iv) violations of particular provisions of certain federal laws by an issuer of RMBS limit the ability of the issuer to collect all or part of the principal of or interest on the related underlying loans. Non-Prime Sub-Prime non-prime sub-prime Non-prime sub-prime Non-prime sub-prime Structured Notes Risk. Collateralized Loan Obligations Risk. In light of the above, CLOs may therefore present risks similar to those of other types of debt obligations and, in fact, such risks may be of greater significance in the case of CLOs depending upon the Fund’s ranking in the capital structure. In certain cases, losses may equal the total amount of the Fund’s principal investment. Investments in structured vehicles, including equity and junior debt securities issued by CLOs, involve risks, including credit risk and market risk. Changes in interest rates and credit quality may cause significant price fluctuations. In addition to the general risks associated with investing in debt securities, CLO securities carry additional risks, including: (1) the possibility that distributions from collateral assets will not be adequate to make interest or other payments; (2) the quality of the collateral may decline in value or default; (3) investments in CLO equity and junior debt tranches will likely be subordinate in right of payment to other senior classes of CLO debt; and (4) the complex structure of a particular security may not be fully understood at the time of investment and may produce disputes with the issuer or unexpected investment results. Additionally, changes in the collateral held by a CLO may cause payments on the instruments held by the Fund to be reduced, either temporarily or permanently. CLOs also may be subject to prepayment risk. Further, the performance of a CLO may be adversely affected by a variety of factors, including the security’s priority in the capital structure of the issuer thereof, the availability of any credit enhancement, the level and timing of payments and recoveries on and the characteristics of the underlying receivables, loans or other assets that are being securitized, remoteness of those assets from the originator or transferor, the adequacy of and ability to realize upon any related collateral and the capability of the servicer of the securitized assets. There are also the risks that the trustee of a CLO does not properly carry out its duties to the CLO, potentially resulting in loss to the CLO. In addition, the complex structure of the security may produce unexpected investment results, especially during times of market stress or volatility. Investing in securities of CLOs involves the possibility of investments being subject to potential losses arising from material misrepresentation or omission on the part of borrowers whose loans make up the assets of such entities. Such inaccuracy or incompleteness may adversely affect the valuation of the receivables or may adversely affect the ability of the relevant entity to perfect or effectuate a lien on the collateral securing its assets. The CLOs in which the Fund invests will rely upon the accuracy and completeness of representations made by the underlying borrowers to the extent reasonable, but cannot guarantee such accuracy or completeness. The quality of the Fund’s investments in CLOs is subject to the accuracy of representations made by the underlying borrowers. In addition, the Fund is subject to the risk that the systems used by the originators of CLOs to control for accuracy are defective. Under certain circumstances, payments to the Fund may be reclaimed if any such payment or distribution is later determined to have been a fraudulent conveyance or a preferential payment. To the extent underlying default rates with respect to the securities in which the Fund invests occur or otherwise increase, the performance of the Fund’s investments may be adversely affected. The rate of defaults and losses on debt instruments will be affected by a number of factors, including global, regional and local economic conditions in the area where the borrower operates, the financial circumstances of the borrower as well as the general market conditions. A decline in global markets (or any particular sub-market thereof) CLOs typically will have no significant assets other than the assets underlying such CLOs, including, but not limited to, secured loans, leveraged loans, project finance loans, unsecured loans, cash collateralized letters of credit and other asset-backed obligations, and/or instruments (each of which may be listed or unlisted and in bearer or registered form) that serve as collateral. Payments on the CLO securities are and will be payable solely from the cash flows from the collateral, net of all management fees and other expenses. The failure by a CLO in which the Fund i</t>
        </is>
      </c>
    </row>
    <row r="31">
      <c r="A31" s="4" t="inlineStr">
        <is>
          <t>Risks Related to the Structure of the Fund [Member]</t>
        </is>
      </c>
      <c r="B31" s="4" t="inlineStr">
        <is>
          <t xml:space="preserve"> </t>
        </is>
      </c>
    </row>
    <row r="32">
      <c r="A32" s="3" t="inlineStr">
        <is>
          <t>General Description of Registrant [Abstract]</t>
        </is>
      </c>
      <c r="B32" s="4" t="inlineStr">
        <is>
          <t xml:space="preserve"> </t>
        </is>
      </c>
    </row>
    <row r="33">
      <c r="A33" s="4" t="inlineStr">
        <is>
          <t>Risk [Text Block]</t>
        </is>
      </c>
      <c r="B33" s="4" t="inlineStr">
        <is>
          <t>Risks Related to the Structure of the Fund Anti-Takeover Risk Closed-end . non-diversified, closed-end not intended to be a typical traded investment. There is no secondary market for the Fund’s Shares and the Fund expects that no secondary market will develop. An investor should not invest in the Fund if the investor needs a liquid investment. Closed-end open-end closed-end Distribution Payment Risk . year-to-year Investment Dilution Risk . Management Risk . Repurchase Program Risk Rule 23c-3 repurchase additional Shares beyond the repurchase offer amount, or if Shareholders tender an amount of Shares greater than that which the Fund is entitled to purchase, the Fund will repurchase the Shares tendered on a pro rata basis, and Shareholders will have to wait until the next repurchase offer to make another repurchase request. Shareholders will be subject to the risk of NAV fluctuations during that period. Thus, there is also a risk that some Shareholders, in anticipation of proration, may tender more Shares than they wish to have repurchased in a particular quarter, thereby increasing the likelihood that proration will occur. The NAV of Shares tendered in a repurchase offer may fluctuate between the date a Shareholder submits a repurchase request and the Repurchase Request Deadline, and to the extent there is any delay between the Repurchase Request Deadline and the Repurchase Pricing Date. The NAV on the Repurchase Request Deadline or the Repurchase Pricing Date may be higher or lower than on the date a Shareholder submits a repurchase request. Shareholders who require minimum annual distributions from a retirement account through which they hold Shares should consider the Fund’s schedule for repurchase offers and submit repurchase requests accordingly. If during any consecutive 24-month (ii) follow-on See “Share Repurchase Program.” Risks Associated with the Fund Distribution Policy Risk . There is a possibility that the Fund may make total distributions during a calendar or taxable year in an amount that exceeds the Fund’s net investment company taxable income and net capital gains for the relevant taxable year. In such situations, if a distribution exceeds the Fund’s current and accumulated earnings and profits (as determined for U.S. federal income tax purposes), a portion of each distribution paid with respect to such taxable year would generally be treated as a return of capital for U.S. federal income tax purposes, thereby reducing the amount of a shareholder’s tax basis in such shareholder’s Fund Shares. When a shareholder sells Fund Shares, the amount, if any, by which the sales price exceeds the shareholder’s tax basis in Fund Shares may be treated as a gain subject to tax. Because a return of capital reduces a shareholder’s tax basis in Fund Shares, it generally will increase the amount of such shareholder’s gain or decrease the amount of such shareholder’s loss when such shareholder sells Fund Shares. To the extent that the amount of any return of capital distribution exceeds a shareholder’s tax basis in Fund Shares, such excess generally will be treated as gain from a sale or exchange of the shares. As a result from such reduction in tax basis, Shareholders may be subject to tax in connection with the sale of Fund Shares, even if such Shares are sold at a loss relative to the Shareholder’s original investment. If the Fund elects to issue preferred shares and/or notes or other forms of indebtedness, its ability to make distributions to its common shareholders may be limited by the asset coverage requirements and other limitations imposed by the 1940 Act and the terms of the Fund’s preferred shares, notes or other indebtedness. Risks Relating to the Fund’s RIC Status. RIC status. If the Fund qualifies as a RIC under the Code, the Fund generally will not be subject to corporate-level federal income taxes on its income and capital gains that are timely distributed (or deemed distributed) as dividends for U.S. federal income tax purposes to its shareholders. To qualify as a RIC under the Code and to be relieved of federal taxes on income and gains distributed as dividends for U.S. federal income tax purposes to the Fund’s shareholders, the Fund must, among other things, meet certain source-of-income, tax-exempt Other Tax-Related Shares Not Listed; No Market for Shares Risk . closed-end Closed-end open-end closed-end closed-end closed-end</t>
        </is>
      </c>
    </row>
    <row r="34">
      <c r="A34" s="4" t="inlineStr">
        <is>
          <t>Certain Regulatory Legal and Operational Risks [Member]</t>
        </is>
      </c>
      <c r="B34" s="4" t="inlineStr">
        <is>
          <t xml:space="preserve"> </t>
        </is>
      </c>
    </row>
    <row r="35">
      <c r="A35" s="3" t="inlineStr">
        <is>
          <t>General Description of Registrant [Abstract]</t>
        </is>
      </c>
      <c r="B35" s="4" t="inlineStr">
        <is>
          <t xml:space="preserve"> </t>
        </is>
      </c>
    </row>
    <row r="36">
      <c r="A36" s="4" t="inlineStr">
        <is>
          <t>Risk [Text Block]</t>
        </is>
      </c>
      <c r="B36" s="4" t="inlineStr">
        <is>
          <t>Certain Regulatory, Legal and Operational Risks Analytical Model Risks . Governmental Interventions Risk. Legal and Regulatory Environment for Regulated Investment Funds and their Advisers Risk. Legal Risk. non-U.S. Sanctions Risk. Depending on the scope and duration of a particular sanctions program, compliance by the Fund (or the Adviser, as applicable) may result in a material adverse effect on the Fund and its Shareholders. The Adviser and the Fund (or the Adviser, as applicable) may be subject to heightened or targeted regulatory scrutiny and information requests as a result of such sanctions. In addition, if the Adviser or the Fund (or the Adviser, as applicable) were to violate or be deemed in violation of any such sanction, it could face significant legal and monetary penalties. Sanctions may negatively impact the Fund’s ability to effectively implement their investment strategy and have a material adverse impact on the Fund’s investments in various ways, including by preventing or inhibiting the Fund from making certain investments, forcing the Fund to divest from investments previously made, and leading to substantial reductions in the revenues, profits and value of the Fund’s investments. Finally, sanctions may have broader economic implications, such as influencing the price of certain commodities, which may have adverse effects on inflation and the value of the U.S. dollar, which may adversely affect investment objectives and strategies of the Fund. Systems and Operational Risk . Cybersecurity Risk . On-line The service providers of the Adviser and the Fund are subject to the same electronic information security threats as the Adviser. If a service provider fails to adopt or adhere to adequate data security policies, or in the event of a breach of its networks, information relating to the transactions of the Fund and personally identifiable information of the Shareholders may be lost or improperly accessed, used or disclosed. The loss or improper access, use or disclosure of the Adviser’s or the Fund’s proprietary information may cause the Adviser or the Fund to suffer, among other things, financial loss, the disruption of its business, liability to third parties, regulatory intervention or reputational damage. Any of the foregoing events could have a material adverse effect on the Fund and its Shareholders. Banking Relationships Risk. non-U.S. facilities and have other relationships with Banking Institutions. The distress, impairment, or failure of, or a lack of investor or customer confidence in, any of such Banking Institutions may limit the ability of the Adviser or the Fund to access, transfer or otherwise deal with its assets, draw upon a credit facility, or rely upon any of such other relationships, in a timely manner or at all, and may result in other market volatility and disruption, including by affecting other Banking Institutions. All of the foregoing could have a negative impact on the Fund. For example, in such a scenario, the Fund could be forced to delay or forgo an investment or a distribution or generate cash to fund such investment or distribution from other sources (including by disposing of other investments or making other borrowings) in a manner that it would not have otherwise considered desirable. Furthermore, in the event of the failure of a Banking Institution, access to a depository account with that institution could be restricted and U.S. Federal Deposit Insurance Corporation (“FDIC”) protection may not be available for balances in excess of amounts insured by the FDIC (and similar considerations may apply to Banking Institutions in other jurisdictions not subject to FDIC protection). In such a case, the Adviser or the Fund may not recover all or a portion of such excess uninsured amounts and would instead have an unsecured claim against the Banking Institution (alongside other unsecured creditors). The Adviser does not expect to be in a position to reliably identify in advance all potential solvency or stress concerns with respect to its or the Fund’s banking relationships, and there can be no assurance that the Adviser or the Fund will be able to easily establish alternative relationships with and transfer assets to other Banking Institutions in the event a Banking Institution comes under stress or fails. In addition, portfolio companies in which the Fund may invest will also face the risks described in this paragraph. The Adviser may have limited or no visibility to or influence over the portfolio companies’ relationships with Banking Institutions. In the event that the risks described in this paragraph materialize for portfolio companies, this may have negative effects on the value and/or liquidity of the Fund’s investments. Counterparty Risk . Some of the markets in which the Fund may effect transactions are not “exchange-based” including “over-the-counter” over-the-counter over-the-counter If there is a default by a counterparty, the Fund under most normal circumstances will have contractual remedies pursuant to the agreements related to the transaction. However, exercising such contractual rights may involve delays or costs which could result in the NAV of the Fund being less than if the Fund had not entered into the transaction. Furthermore, there is a risk that any of such counterparties could become insolvent and/or the subject of insolvency proceedings. In such case, the recovery of the Fund’s investments from such counterparty or the payment of claims for such investments may be significantly delayed and the Fund may recover substantially less than the full value of the investments entrusted to such counterparty. In addition, the Fund may use counterparties located in jurisdictions outside the U.S. Such local counterparties usually are subject to laws and regulations in foreign jurisdictions that are designed to protect customers in the event of their insolvency. However, the practical effect of these laws and their application to the Fund’s assets are subject to substantial limitations and uncertainties. Because of the range of possible factual scenarios involving the insolvency of a counterparty and the potentially large number of entities and jurisdictions that may be involved, it is impossible to generalize about the effect of such an insolvency on the Fund and its assets. Shareholders should assume that the insolvency of any such counterparty would result in significant delays in recovering the Fund’s investments from or the payment of claims for such investments by such counterparty and a loss to the Fund, which could be material. Valuation Risk. 2a-5 Because of the overall size and concentrations in particular markets and maturities of positions that may be held by the Fund from time to time, the liquidation values of the Fund’s securities and other investments may differ significantly from the interim valuations of such investments derived from the valuation methods described herein. Such differences may be further affected by the time frame within which such liquidation occurs. Third-party pricing information regarding certain of the Fund’s securities and other investments may at times be unavailable. Valuations of the Fund’s securities and other investments, which may affect the amount of the Management Fee paid by the Fund, may involve uncertainties and subjective judgmental determinations, and if such valuations should prove to be incorrect, the net asset value of the Fund could be adversely affected. In addition, valuations based on models will be affected by assumptions in the models and may not reflect the prices at which positions could, in fact, be covered or sold. Absent bad faith or manifest error, valuation determinations will be conclusive and binding. Currency Exchange Exposure Risk . non-U.S. Investment Procedures Risk . High-Risk Investing Risk . Risk of Loss . Potential Conflicts of Interest Risk—Allocation of Investment Opportunities In the event investment opportunities are allocated among the Fund and the Other Accounts, the Fund may not be able to structure its investment portfolio in the manner desired. Furthermore, the Fund and the Other Accounts may make investments in securities where the prevailing trading activity may make impossible the receipt of the same price or execution on the entire volume of securities purchased or sold by the Fund and the Other Accounts. When this occurs, the various prices may be averaged, and the Fund will be charged or credited with the average price. Thus, the effect of the aggregation may operate on some occasions to the disadvantage of the Fund. In addition, under certain circumstances, the Fund may not be charged the same commission or commission equivalent rates in connection with a bunched or aggregated order. It is likely that the Other Accounts may make investments in the same or similar securities at different times and on different terms than the Fund. The Fund and the Other Accounts may make investments at different levels of a borrower’s capital structure or otherwise in different classes of a borrower’s securities, to the extent permitted by applicable law. Such investments may inherently give rise to conflicts of interest or perceived conflicts of interest between or among the various classes of securities that may be held by such entities. Conflicts may also arise because portfolio decisions regarding the Fund may benefit the Other Accounts. For example, the sale of a long position or establishment of a short position by the Fund may impair the price of the same security sold short by (and therefore benefit) one or more Other Accounts, and the purchase of a security or covering of a short position in a security by the Fund may increase the price of the same security held by (and therefore benefit) one or more Other Accounts. Applicable law, including the 1940 Act, may at times prevent the Fund from being able to participate in investments that it otherwise would participate in, and may require the Fund to dispose of investments at a time when it otherwise would not dispose of such investment, in each case, in order to comply with applicable law. The 1940 Act contains prohibitions and restrictions relating to certain transactions between registered investment companies and certain affiliates (including any investment advisers or sub-advisers), co-investments co-investments Co-investments co-investment The AB CarVal Group and its clients may pursue or enforce rights with respect to a borrower in which the Fund has invested, and those activities may have an adverse effect on the Fund. As a result, prices, availability, liquidity and terms of the Fund’s investments may be negatively impacted by the activities of the Adviser and its affiliates or their clients, and transactions for the Fund may be impaired or effected at prices or terms that may be less favorable than would otherwise have been the case. The Adviser may have a conflict of interest in deciding whether to cause the Fund to incur leverage or to invest in more speculative investments or financial instruments, thereby potentially increasing the management fee payable by the Fund and, accordingly, the fees received by the Adviser. Certain Other Accounts pay the Adviser or its affiliates performance-based compensation, which could create an incentive for the Adviser or an affiliate to favor such investment fund or account over the Fund. Potential Conflicts of Interest Risk—Different Positions in the Capital Structure . The AB CarVal Group and its clients may pursue or enforce rights with respect to an issuer in which the Fund has invested, and those activities may have an adverse effect on the Fund. As a result, prices, availability, liquidity and terms of the Fund’s investments may be negatively impacted by the activities of the AB CarVal Group and its affiliates or its clients, and transactions for the Fund may be impaired or effected at prices or terms that may be less favorable than would otherwise have been the case. Investments with Third Parties Risk . co-invest Risks Arising from Dispositions of Investments . New Fund Risk . Retention and Motivation of Key Employees Risk . Key Person Risk .</t>
        </is>
      </c>
    </row>
    <row r="37">
      <c r="A37" s="4" t="inlineStr">
        <is>
          <t>Limits of Risk Disclosures [Member]</t>
        </is>
      </c>
      <c r="B37" s="4" t="inlineStr">
        <is>
          <t xml:space="preserve"> </t>
        </is>
      </c>
    </row>
    <row r="38">
      <c r="A38" s="3" t="inlineStr">
        <is>
          <t>General Description of Registrant [Abstract]</t>
        </is>
      </c>
      <c r="B38" s="4" t="inlineStr">
        <is>
          <t xml:space="preserve"> </t>
        </is>
      </c>
    </row>
    <row r="39">
      <c r="A39" s="4" t="inlineStr">
        <is>
          <t>Risk [Text Block]</t>
        </is>
      </c>
      <c r="B39" s="4" t="inlineStr">
        <is>
          <t xml:space="preserve">Limits of Risk Disclosures The above discussions of the various risks associated with the Fund and the shares are not, and are not intended to be, a complete explanation of the risks involved in an investment in the Fund. Those discussions do, however, summarize the principal risks that should be considered before investing. Prospective investors should read this entire prospectus and consult with their own advisors before deciding whether to invest. In addition, as the investment program of the Fund may change over time, an investment in the Fund may be subject to risk factors not described in this prospectus. </t>
        </is>
      </c>
    </row>
    <row r="40">
      <c r="A40" s="4" t="inlineStr">
        <is>
          <t>Class A [Member]</t>
        </is>
      </c>
      <c r="B40" s="4" t="inlineStr">
        <is>
          <t xml:space="preserve"> </t>
        </is>
      </c>
    </row>
    <row r="41">
      <c r="A41" s="3" t="inlineStr">
        <is>
          <t>Fee Table [Abstract]</t>
        </is>
      </c>
      <c r="B41" s="4" t="inlineStr">
        <is>
          <t xml:space="preserve"> </t>
        </is>
      </c>
    </row>
    <row r="42">
      <c r="A42" s="4" t="inlineStr">
        <is>
          <t>Sales Load [Percent]</t>
        </is>
      </c>
      <c r="B42" s="5" t="n">
        <v>0.025</v>
      </c>
      <c r="C42" s="4" t="inlineStr">
        <is>
          <t>[1]</t>
        </is>
      </c>
    </row>
    <row r="43">
      <c r="A43" s="3" t="inlineStr">
        <is>
          <t>Other Transaction Expenses [Abstract]</t>
        </is>
      </c>
      <c r="B43" s="4" t="inlineStr">
        <is>
          <t xml:space="preserve"> </t>
        </is>
      </c>
    </row>
    <row r="44">
      <c r="A44" s="4" t="inlineStr">
        <is>
          <t>Other Transaction Expenses [Percent]</t>
        </is>
      </c>
      <c r="B44" s="5" t="n">
        <v>0.015</v>
      </c>
    </row>
    <row r="45">
      <c r="A45" s="4" t="inlineStr">
        <is>
          <t>Management Fees [Percent]</t>
        </is>
      </c>
      <c r="B45" s="5" t="n">
        <v>0.015</v>
      </c>
      <c r="C45" s="4" t="inlineStr">
        <is>
          <t>[2],[3]</t>
        </is>
      </c>
    </row>
    <row r="46">
      <c r="A46" s="4" t="inlineStr">
        <is>
          <t>Interest Expenses on Borrowings [Percent]</t>
        </is>
      </c>
      <c r="B46" s="5" t="n">
        <v>0.0075</v>
      </c>
      <c r="C46" s="4" t="inlineStr">
        <is>
          <t>[2],[3],[4]</t>
        </is>
      </c>
    </row>
    <row r="47">
      <c r="A47" s="4" t="inlineStr">
        <is>
          <t>Distribution/Servicing Fees [Percent]</t>
        </is>
      </c>
      <c r="B47" s="5" t="n">
        <v>0.0075</v>
      </c>
      <c r="C47" s="4" t="inlineStr">
        <is>
          <t>[2],[3]</t>
        </is>
      </c>
    </row>
    <row r="48">
      <c r="A48" s="3" t="inlineStr">
        <is>
          <t>Other Annual Expenses [Abstract]</t>
        </is>
      </c>
      <c r="B48" s="4" t="inlineStr">
        <is>
          <t xml:space="preserve"> </t>
        </is>
      </c>
    </row>
    <row r="49">
      <c r="A49" s="4" t="inlineStr">
        <is>
          <t>Other Annual Expense 1 [Percent]</t>
        </is>
      </c>
      <c r="B49" s="5" t="n">
        <v>0.0232</v>
      </c>
      <c r="C49" s="4" t="inlineStr">
        <is>
          <t>[2],[3],[5]</t>
        </is>
      </c>
    </row>
    <row r="50">
      <c r="A50" s="4" t="inlineStr">
        <is>
          <t>Other Annual Expense 2 [Percent]</t>
        </is>
      </c>
      <c r="B50" s="5" t="n">
        <v>0.0157</v>
      </c>
      <c r="C50" s="4" t="inlineStr">
        <is>
          <t>[2],[3]</t>
        </is>
      </c>
    </row>
    <row r="51">
      <c r="A51" s="4" t="inlineStr">
        <is>
          <t>Total Annual Expenses [Percent]</t>
        </is>
      </c>
      <c r="B51" s="5" t="n">
        <v>0.0457</v>
      </c>
      <c r="C51" s="4" t="inlineStr">
        <is>
          <t>[2],[3]</t>
        </is>
      </c>
    </row>
    <row r="52">
      <c r="A52" s="4" t="inlineStr">
        <is>
          <t>Waivers and Reimbursements of Fees [Percent]</t>
        </is>
      </c>
      <c r="B52" s="4" t="inlineStr">
        <is>
          <t>(1.09%)</t>
        </is>
      </c>
      <c r="C52" s="4" t="inlineStr">
        <is>
          <t>[2],[3],[6]</t>
        </is>
      </c>
    </row>
    <row r="53">
      <c r="A53" s="4" t="inlineStr">
        <is>
          <t>Net Expense over Assets [Percent]</t>
        </is>
      </c>
      <c r="B53" s="5" t="n">
        <v>0.0348</v>
      </c>
      <c r="C53" s="4" t="inlineStr">
        <is>
          <t>[2],[3],[6]</t>
        </is>
      </c>
    </row>
    <row r="54">
      <c r="A54" s="4" t="inlineStr">
        <is>
          <t>Expense Example, Year 01</t>
        </is>
      </c>
      <c r="B54" s="6" t="n">
        <v>59</v>
      </c>
    </row>
    <row r="55">
      <c r="A55" s="4" t="inlineStr">
        <is>
          <t>Expense Example, Years 1 to 3</t>
        </is>
      </c>
      <c r="B55" s="7" t="n">
        <v>137</v>
      </c>
    </row>
    <row r="56">
      <c r="A56" s="4" t="inlineStr">
        <is>
          <t>Expense Example, Years 1 to 5</t>
        </is>
      </c>
      <c r="B56" s="7" t="n">
        <v>217</v>
      </c>
    </row>
    <row r="57">
      <c r="A57" s="4" t="inlineStr">
        <is>
          <t>Expense Example, Years 1 to 10</t>
        </is>
      </c>
      <c r="B57" s="6" t="n">
        <v>424</v>
      </c>
    </row>
    <row r="58">
      <c r="A58" s="3" t="inlineStr">
        <is>
          <t>Capital Stock, Long-Term Debt, and Other Securities [Abstract]</t>
        </is>
      </c>
      <c r="B58" s="4" t="inlineStr">
        <is>
          <t xml:space="preserve"> </t>
        </is>
      </c>
    </row>
    <row r="59">
      <c r="A59" s="4" t="inlineStr">
        <is>
          <t>Outstanding Security, Title [Text Block]</t>
        </is>
      </c>
      <c r="B59" s="4" t="inlineStr">
        <is>
          <t>Class A</t>
        </is>
      </c>
    </row>
    <row r="60">
      <c r="A60" s="4" t="inlineStr">
        <is>
          <t>Outstanding Security, Held [Shares] | shares</t>
        </is>
      </c>
      <c r="B60" s="7" t="n">
        <v>0</v>
      </c>
    </row>
    <row r="61">
      <c r="A61" s="4" t="inlineStr">
        <is>
          <t>Outstanding Security, Not Held [Shares] | shares</t>
        </is>
      </c>
      <c r="B61" s="7" t="n">
        <v>0</v>
      </c>
    </row>
    <row r="62">
      <c r="A62" s="4" t="inlineStr">
        <is>
          <t>Advisor Class [Member]</t>
        </is>
      </c>
      <c r="B62" s="4" t="inlineStr">
        <is>
          <t xml:space="preserve"> </t>
        </is>
      </c>
    </row>
    <row r="63">
      <c r="A63" s="3" t="inlineStr">
        <is>
          <t>Fee Table [Abstract]</t>
        </is>
      </c>
      <c r="B63" s="4" t="inlineStr">
        <is>
          <t xml:space="preserve"> </t>
        </is>
      </c>
    </row>
    <row r="64">
      <c r="A64" s="4" t="inlineStr">
        <is>
          <t>Sales Load [Percent]</t>
        </is>
      </c>
      <c r="B64" s="8" t="n">
        <v>0</v>
      </c>
      <c r="C64" s="4" t="inlineStr">
        <is>
          <t>[1]</t>
        </is>
      </c>
    </row>
    <row r="65">
      <c r="A65" s="3" t="inlineStr">
        <is>
          <t>Other Transaction Expenses [Abstract]</t>
        </is>
      </c>
      <c r="B65" s="4" t="inlineStr">
        <is>
          <t xml:space="preserve"> </t>
        </is>
      </c>
    </row>
    <row r="66">
      <c r="A66" s="4" t="inlineStr">
        <is>
          <t>Other Transaction Expenses [Percent]</t>
        </is>
      </c>
      <c r="B66" s="8" t="n">
        <v>0</v>
      </c>
    </row>
    <row r="67">
      <c r="A67" s="4" t="inlineStr">
        <is>
          <t>Management Fees [Percent]</t>
        </is>
      </c>
      <c r="B67" s="5" t="n">
        <v>0.015</v>
      </c>
      <c r="C67" s="4" t="inlineStr">
        <is>
          <t>[2],[3]</t>
        </is>
      </c>
    </row>
    <row r="68">
      <c r="A68" s="4" t="inlineStr">
        <is>
          <t>Interest Expenses on Borrowings [Percent]</t>
        </is>
      </c>
      <c r="B68" s="5" t="n">
        <v>0.0075</v>
      </c>
      <c r="C68" s="4" t="inlineStr">
        <is>
          <t>[2],[3],[4]</t>
        </is>
      </c>
    </row>
    <row r="69">
      <c r="A69" s="4" t="inlineStr">
        <is>
          <t>Distribution/Servicing Fees [Percent]</t>
        </is>
      </c>
      <c r="B69" s="8" t="n">
        <v>0</v>
      </c>
      <c r="C69" s="4" t="inlineStr">
        <is>
          <t>[2],[3]</t>
        </is>
      </c>
    </row>
    <row r="70">
      <c r="A70" s="3" t="inlineStr">
        <is>
          <t>Other Annual Expenses [Abstract]</t>
        </is>
      </c>
      <c r="B70" s="4" t="inlineStr">
        <is>
          <t xml:space="preserve"> </t>
        </is>
      </c>
    </row>
    <row r="71">
      <c r="A71" s="4" t="inlineStr">
        <is>
          <t>Other Annual Expense 1 [Percent]</t>
        </is>
      </c>
      <c r="B71" s="5" t="n">
        <v>0.0157</v>
      </c>
      <c r="C71" s="4" t="inlineStr">
        <is>
          <t>[2],[3],[5]</t>
        </is>
      </c>
    </row>
    <row r="72">
      <c r="A72" s="4" t="inlineStr">
        <is>
          <t>Other Annual Expense 2 [Percent]</t>
        </is>
      </c>
      <c r="B72" s="5" t="n">
        <v>0.0157</v>
      </c>
      <c r="C72" s="4" t="inlineStr">
        <is>
          <t>[2],[3]</t>
        </is>
      </c>
    </row>
    <row r="73">
      <c r="A73" s="4" t="inlineStr">
        <is>
          <t>Total Annual Expenses [Percent]</t>
        </is>
      </c>
      <c r="B73" s="5" t="n">
        <v>0.0382</v>
      </c>
      <c r="C73" s="4" t="inlineStr">
        <is>
          <t>[2],[3]</t>
        </is>
      </c>
    </row>
    <row r="74">
      <c r="A74" s="4" t="inlineStr">
        <is>
          <t>Waivers and Reimbursements of Fees [Percent]</t>
        </is>
      </c>
      <c r="B74" s="4" t="inlineStr">
        <is>
          <t>(1.09%)</t>
        </is>
      </c>
      <c r="C74" s="4" t="inlineStr">
        <is>
          <t>[2],[3],[6]</t>
        </is>
      </c>
    </row>
    <row r="75">
      <c r="A75" s="4" t="inlineStr">
        <is>
          <t>Net Expense over Assets [Percent]</t>
        </is>
      </c>
      <c r="B75" s="5" t="n">
        <v>0.0273</v>
      </c>
      <c r="C75" s="4" t="inlineStr">
        <is>
          <t>[2],[3],[6]</t>
        </is>
      </c>
    </row>
    <row r="76">
      <c r="A76" s="4" t="inlineStr">
        <is>
          <t>Expense Example, Year 01</t>
        </is>
      </c>
      <c r="B76" s="6" t="n">
        <v>28</v>
      </c>
    </row>
    <row r="77">
      <c r="A77" s="4" t="inlineStr">
        <is>
          <t>Expense Example, Years 1 to 3</t>
        </is>
      </c>
      <c r="B77" s="7" t="n">
        <v>93</v>
      </c>
    </row>
    <row r="78">
      <c r="A78" s="4" t="inlineStr">
        <is>
          <t>Expense Example, Years 1 to 5</t>
        </is>
      </c>
      <c r="B78" s="7" t="n">
        <v>161</v>
      </c>
    </row>
    <row r="79">
      <c r="A79" s="4" t="inlineStr">
        <is>
          <t>Expense Example, Years 1 to 10</t>
        </is>
      </c>
      <c r="B79" s="6" t="n">
        <v>342</v>
      </c>
    </row>
    <row r="80">
      <c r="A80" s="3" t="inlineStr">
        <is>
          <t>Capital Stock, Long-Term Debt, and Other Securities [Abstract]</t>
        </is>
      </c>
      <c r="B80" s="4" t="inlineStr">
        <is>
          <t xml:space="preserve"> </t>
        </is>
      </c>
    </row>
    <row r="81">
      <c r="A81" s="4" t="inlineStr">
        <is>
          <t>Outstanding Security, Title [Text Block]</t>
        </is>
      </c>
      <c r="B81" s="4" t="inlineStr">
        <is>
          <t>Advisor Class</t>
        </is>
      </c>
    </row>
    <row r="82">
      <c r="A82" s="4" t="inlineStr">
        <is>
          <t>Outstanding Security, Held [Shares] | shares</t>
        </is>
      </c>
      <c r="B82" s="7" t="n">
        <v>0</v>
      </c>
    </row>
    <row r="83">
      <c r="A83" s="4" t="inlineStr">
        <is>
          <t>Outstanding Security, Not Held [Shares] | shares</t>
        </is>
      </c>
      <c r="B83" s="9" t="n">
        <v>18612474.058</v>
      </c>
    </row>
    <row r="84">
      <c r="A84" s="4" t="inlineStr">
        <is>
          <t>Class C [Member]</t>
        </is>
      </c>
      <c r="B84" s="4" t="inlineStr">
        <is>
          <t xml:space="preserve"> </t>
        </is>
      </c>
    </row>
    <row r="85">
      <c r="A85" s="3" t="inlineStr">
        <is>
          <t>Fee Table [Abstract]</t>
        </is>
      </c>
      <c r="B85" s="4" t="inlineStr">
        <is>
          <t xml:space="preserve"> </t>
        </is>
      </c>
    </row>
    <row r="86">
      <c r="A86" s="4" t="inlineStr">
        <is>
          <t>Sales Load [Percent]</t>
        </is>
      </c>
      <c r="B86" s="8" t="n">
        <v>0</v>
      </c>
      <c r="C86" s="4" t="inlineStr">
        <is>
          <t>[1]</t>
        </is>
      </c>
    </row>
    <row r="87">
      <c r="A87" s="3" t="inlineStr">
        <is>
          <t>Other Transaction Expenses [Abstract]</t>
        </is>
      </c>
      <c r="B87" s="4" t="inlineStr">
        <is>
          <t xml:space="preserve"> </t>
        </is>
      </c>
    </row>
    <row r="88">
      <c r="A88" s="4" t="inlineStr">
        <is>
          <t>Other Transaction Expenses [Percent]</t>
        </is>
      </c>
      <c r="B88" s="8" t="n">
        <v>0.01</v>
      </c>
    </row>
    <row r="89">
      <c r="A89" s="4" t="inlineStr">
        <is>
          <t>Management Fees [Percent]</t>
        </is>
      </c>
      <c r="B89" s="5" t="n">
        <v>0.015</v>
      </c>
      <c r="C89" s="4" t="inlineStr">
        <is>
          <t>[2],[3]</t>
        </is>
      </c>
    </row>
    <row r="90">
      <c r="A90" s="4" t="inlineStr">
        <is>
          <t>Interest Expenses on Borrowings [Percent]</t>
        </is>
      </c>
      <c r="B90" s="5" t="n">
        <v>0.0075</v>
      </c>
      <c r="C90" s="4" t="inlineStr">
        <is>
          <t>[2],[3],[4]</t>
        </is>
      </c>
    </row>
    <row r="91">
      <c r="A91" s="4" t="inlineStr">
        <is>
          <t>Distribution/Servicing Fees [Percent]</t>
        </is>
      </c>
      <c r="B91" s="8" t="n">
        <v>0.01</v>
      </c>
      <c r="C91" s="4" t="inlineStr">
        <is>
          <t>[2],[3]</t>
        </is>
      </c>
    </row>
    <row r="92">
      <c r="A92" s="3" t="inlineStr">
        <is>
          <t>Other Annual Expenses [Abstract]</t>
        </is>
      </c>
      <c r="B92" s="4" t="inlineStr">
        <is>
          <t xml:space="preserve"> </t>
        </is>
      </c>
    </row>
    <row r="93">
      <c r="A93" s="4" t="inlineStr">
        <is>
          <t>Other Annual Expense 1 [Percent]</t>
        </is>
      </c>
      <c r="B93" s="5" t="n">
        <v>0.0257</v>
      </c>
      <c r="C93" s="4" t="inlineStr">
        <is>
          <t>[2],[3],[5]</t>
        </is>
      </c>
    </row>
    <row r="94">
      <c r="A94" s="4" t="inlineStr">
        <is>
          <t>Other Annual Expense 2 [Percent]</t>
        </is>
      </c>
      <c r="B94" s="5" t="n">
        <v>0.0157</v>
      </c>
      <c r="C94" s="4" t="inlineStr">
        <is>
          <t>[2],[3]</t>
        </is>
      </c>
    </row>
    <row r="95">
      <c r="A95" s="4" t="inlineStr">
        <is>
          <t>Total Annual Expenses [Percent]</t>
        </is>
      </c>
      <c r="B95" s="5" t="n">
        <v>0.0482</v>
      </c>
      <c r="C95" s="4" t="inlineStr">
        <is>
          <t>[2],[3]</t>
        </is>
      </c>
    </row>
    <row r="96">
      <c r="A96" s="4" t="inlineStr">
        <is>
          <t>Waivers and Reimbursements of Fees [Percent]</t>
        </is>
      </c>
      <c r="B96" s="4" t="inlineStr">
        <is>
          <t>(1.09%)</t>
        </is>
      </c>
      <c r="C96" s="4" t="inlineStr">
        <is>
          <t>[2],[3],[6]</t>
        </is>
      </c>
    </row>
    <row r="97">
      <c r="A97" s="4" t="inlineStr">
        <is>
          <t>Net Expense over Assets [Percent]</t>
        </is>
      </c>
      <c r="B97" s="5" t="n">
        <v>0.0373</v>
      </c>
      <c r="C97" s="4" t="inlineStr">
        <is>
          <t>[2],[3],[6]</t>
        </is>
      </c>
    </row>
    <row r="98">
      <c r="A98" s="4" t="inlineStr">
        <is>
          <t>Expense Example, Year 01</t>
        </is>
      </c>
      <c r="B98" s="6" t="n">
        <v>48</v>
      </c>
      <c r="C98" s="4" t="inlineStr">
        <is>
          <t>[7]</t>
        </is>
      </c>
    </row>
    <row r="99">
      <c r="A99" s="4" t="inlineStr">
        <is>
          <t>Expense Example, Years 1 to 3</t>
        </is>
      </c>
      <c r="B99" s="7" t="n">
        <v>122</v>
      </c>
    </row>
    <row r="100">
      <c r="A100" s="4" t="inlineStr">
        <is>
          <t>Expense Example, Years 1 to 5</t>
        </is>
      </c>
      <c r="B100" s="7" t="n">
        <v>208</v>
      </c>
    </row>
    <row r="101">
      <c r="A101" s="4" t="inlineStr">
        <is>
          <t>Expense Example, Years 1 to 10</t>
        </is>
      </c>
      <c r="B101" s="6" t="n">
        <v>425</v>
      </c>
    </row>
    <row r="102">
      <c r="A102" s="3" t="inlineStr">
        <is>
          <t>Capital Stock, Long-Term Debt, and Other Securities [Abstract]</t>
        </is>
      </c>
      <c r="B102" s="4" t="inlineStr">
        <is>
          <t xml:space="preserve"> </t>
        </is>
      </c>
    </row>
    <row r="103">
      <c r="A103" s="4" t="inlineStr">
        <is>
          <t>Outstanding Security, Title [Text Block]</t>
        </is>
      </c>
      <c r="B103" s="4" t="inlineStr">
        <is>
          <t>Class C</t>
        </is>
      </c>
    </row>
    <row r="104">
      <c r="A104" s="4" t="inlineStr">
        <is>
          <t>Outstanding Security, Held [Shares] | shares</t>
        </is>
      </c>
      <c r="B104" s="7" t="n">
        <v>0</v>
      </c>
    </row>
    <row r="105">
      <c r="A105" s="4" t="inlineStr">
        <is>
          <t>Outstanding Security, Not Held [Shares] | shares</t>
        </is>
      </c>
      <c r="B105" s="7" t="n">
        <v>0</v>
      </c>
    </row>
    <row r="106">
      <c r="A106" s="4" t="inlineStr">
        <is>
          <t>Class U [Member]</t>
        </is>
      </c>
      <c r="B106" s="4" t="inlineStr">
        <is>
          <t xml:space="preserve"> </t>
        </is>
      </c>
    </row>
    <row r="107">
      <c r="A107" s="3" t="inlineStr">
        <is>
          <t>Fee Table [Abstract]</t>
        </is>
      </c>
      <c r="B107" s="4" t="inlineStr">
        <is>
          <t xml:space="preserve"> </t>
        </is>
      </c>
    </row>
    <row r="108">
      <c r="A108" s="4" t="inlineStr">
        <is>
          <t>Sales Load [Percent]</t>
        </is>
      </c>
      <c r="B108" s="8" t="n">
        <v>0</v>
      </c>
      <c r="C108" s="4" t="inlineStr">
        <is>
          <t>[1]</t>
        </is>
      </c>
    </row>
    <row r="109">
      <c r="A109" s="3" t="inlineStr">
        <is>
          <t>Other Transaction Expenses [Abstract]</t>
        </is>
      </c>
      <c r="B109" s="4" t="inlineStr">
        <is>
          <t xml:space="preserve"> </t>
        </is>
      </c>
    </row>
    <row r="110">
      <c r="A110" s="4" t="inlineStr">
        <is>
          <t>Other Transaction Expenses [Percent]</t>
        </is>
      </c>
      <c r="B110" s="8" t="n">
        <v>0</v>
      </c>
    </row>
    <row r="111">
      <c r="A111" s="4" t="inlineStr">
        <is>
          <t>Management Fees [Percent]</t>
        </is>
      </c>
      <c r="B111" s="5" t="n">
        <v>0.015</v>
      </c>
      <c r="C111" s="4" t="inlineStr">
        <is>
          <t>[2],[3]</t>
        </is>
      </c>
    </row>
    <row r="112">
      <c r="A112" s="4" t="inlineStr">
        <is>
          <t>Interest Expenses on Borrowings [Percent]</t>
        </is>
      </c>
      <c r="B112" s="5" t="n">
        <v>0.0075</v>
      </c>
      <c r="C112" s="4" t="inlineStr">
        <is>
          <t>[2],[3],[4]</t>
        </is>
      </c>
    </row>
    <row r="113">
      <c r="A113" s="4" t="inlineStr">
        <is>
          <t>Distribution/Servicing Fees [Percent]</t>
        </is>
      </c>
      <c r="B113" s="5" t="n">
        <v>0.0075</v>
      </c>
      <c r="C113" s="4" t="inlineStr">
        <is>
          <t>[2],[3]</t>
        </is>
      </c>
    </row>
    <row r="114">
      <c r="A114" s="3" t="inlineStr">
        <is>
          <t>Other Annual Expenses [Abstract]</t>
        </is>
      </c>
      <c r="B114" s="4" t="inlineStr">
        <is>
          <t xml:space="preserve"> </t>
        </is>
      </c>
    </row>
    <row r="115">
      <c r="A115" s="4" t="inlineStr">
        <is>
          <t>Other Annual Expense 1 [Percent]</t>
        </is>
      </c>
      <c r="B115" s="5" t="n">
        <v>0.0232</v>
      </c>
      <c r="C115" s="4" t="inlineStr">
        <is>
          <t>[2],[3],[5]</t>
        </is>
      </c>
    </row>
    <row r="116">
      <c r="A116" s="4" t="inlineStr">
        <is>
          <t>Other Annual Expense 2 [Percent]</t>
        </is>
      </c>
      <c r="B116" s="5" t="n">
        <v>0.0157</v>
      </c>
      <c r="C116" s="4" t="inlineStr">
        <is>
          <t>[2],[3]</t>
        </is>
      </c>
    </row>
    <row r="117">
      <c r="A117" s="4" t="inlineStr">
        <is>
          <t>Total Annual Expenses [Percent]</t>
        </is>
      </c>
      <c r="B117" s="5" t="n">
        <v>0.0457</v>
      </c>
      <c r="C117" s="4" t="inlineStr">
        <is>
          <t>[2],[3]</t>
        </is>
      </c>
    </row>
    <row r="118">
      <c r="A118" s="4" t="inlineStr">
        <is>
          <t>Waivers and Reimbursements of Fees [Percent]</t>
        </is>
      </c>
      <c r="B118" s="4" t="inlineStr">
        <is>
          <t>(1.09%)</t>
        </is>
      </c>
      <c r="C118" s="4" t="inlineStr">
        <is>
          <t>[2],[3],[6]</t>
        </is>
      </c>
    </row>
    <row r="119">
      <c r="A119" s="4" t="inlineStr">
        <is>
          <t>Net Expense over Assets [Percent]</t>
        </is>
      </c>
      <c r="B119" s="5" t="n">
        <v>0.0348</v>
      </c>
      <c r="C119" s="4" t="inlineStr">
        <is>
          <t>[2],[3],[6]</t>
        </is>
      </c>
    </row>
    <row r="120">
      <c r="A120" s="4" t="inlineStr">
        <is>
          <t>Expense Example, Year 01</t>
        </is>
      </c>
      <c r="B120" s="6" t="n">
        <v>35</v>
      </c>
    </row>
    <row r="121">
      <c r="A121" s="4" t="inlineStr">
        <is>
          <t>Expense Example, Years 1 to 3</t>
        </is>
      </c>
      <c r="B121" s="7" t="n">
        <v>115</v>
      </c>
    </row>
    <row r="122">
      <c r="A122" s="4" t="inlineStr">
        <is>
          <t>Expense Example, Years 1 to 5</t>
        </is>
      </c>
      <c r="B122" s="7" t="n">
        <v>197</v>
      </c>
    </row>
    <row r="123">
      <c r="A123" s="4" t="inlineStr">
        <is>
          <t>Expense Example, Years 1 to 10</t>
        </is>
      </c>
      <c r="B123" s="6" t="n">
        <v>409</v>
      </c>
    </row>
    <row r="124">
      <c r="A124" s="3" t="inlineStr">
        <is>
          <t>Capital Stock, Long-Term Debt, and Other Securities [Abstract]</t>
        </is>
      </c>
      <c r="B124" s="4" t="inlineStr">
        <is>
          <t xml:space="preserve"> </t>
        </is>
      </c>
    </row>
    <row r="125">
      <c r="A125" s="4" t="inlineStr">
        <is>
          <t>Outstanding Security, Title [Text Block]</t>
        </is>
      </c>
      <c r="B125" s="4" t="inlineStr">
        <is>
          <t>Class U</t>
        </is>
      </c>
    </row>
    <row r="126">
      <c r="A126" s="4" t="inlineStr">
        <is>
          <t>Outstanding Security, Held [Shares] | shares</t>
        </is>
      </c>
      <c r="B126" s="7" t="n">
        <v>0</v>
      </c>
    </row>
    <row r="127">
      <c r="A127" s="4" t="inlineStr">
        <is>
          <t>Outstanding Security, Not Held [Shares] | shares</t>
        </is>
      </c>
      <c r="B127" s="7" t="n">
        <v>0</v>
      </c>
    </row>
    <row r="128"/>
    <row r="129">
      <c r="A129" s="4" t="inlineStr">
        <is>
          <t>[1]Investors purchasing Class A Shares may be charged a sales load of up to 2.50% of the investor’s gross purchase. Purchases of Class A shares in amounts of $250,000 or more may be subject to a 1.5%, 1-year contingent deferred sales charge (“CDSC”), which may be subject to waiver in certain circumstances. The Distributor may, in its discretion, waive all or a portion of the sales load for certain investors. While Advisor Shares and Class U Shares are not subject to a front-end sales charge, if you purchase Advisor Shares or Class U Shares through certain financial firms, such firms may directly charge you transaction or other fees in such amount as they may determine. Please consult your financial firm for additional information. See “Plan of Distribution.”[2]Expenses assume the Fund raises $450 million in proceeds in the first 12 months resulting in estimated average net assets of approximately $225 million.[3]The Fund pays the Adviser the Management Fee in consideration of the investment advisory services that the Adviser provides to the Fund. See “Investment Advisory Agreement.”[4]“Interest Expenses on Borrowed Funds” assumes the incurrence of indebtedness in an amount equal to 12.00% of the Fund’s net assets with a projected interest rate expense of 6.25%.[5]“Other Expenses” are based on estimated amounts for the current fiscal year.[6]The Adviser has contractually agreed to reimburse expenses (exclusive of Management Fees, distribution and/or servicing fees, investment-related expenses, borrowing costs, borrowing-related costs, taxes, brokerage expenses, litigation, acquired fund fees and expenses, and extraordinary expenses) (and inclusive of organizational and initial offering costs) to the extent necessary to limit “Other Expenses” to 0.48% of the Fund’s average daily net assets. This contractual arrangement will remain in effect at least until September 30, 2025, unless the Board approves its earlier termination. The Adviser may recoup from the Fund any waived amount or reimbursed expenses with respect to the Fund pursuant to the Expense Limitation Agreement if such recoupment does not cause the Fund to exceed the current expense limit or the expense limit in place at the time of the waiver or reimbursement (whichever is lower) and the recoupment is made within three years from the date the amount was initially waived or reimbursed.[7]If, at the end of the period, your Shares are not repurchased, your expenses would be decreased by approximately $10.</t>
        </is>
      </c>
    </row>
  </sheetData>
  <mergeCells count="3">
    <mergeCell ref="B1:C1"/>
    <mergeCell ref="A128:C128"/>
    <mergeCell ref="A129:C12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7T15:15:30Z</dcterms:created>
  <dcterms:modified xmlns:dcterms="http://purl.org/dc/terms/" xmlns:xsi="http://www.w3.org/2001/XMLSchema-instance" xsi:type="dcterms:W3CDTF">2024-09-17T15:15:30Z</dcterms:modified>
</cp:coreProperties>
</file>